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Foreign Currency Translation" sheetId="10" state="visible" r:id="rId10"/>
    <sheet xmlns:r="http://schemas.openxmlformats.org/officeDocument/2006/relationships" name="Comprehensive Income" sheetId="11" state="visible" r:id="rId11"/>
    <sheet xmlns:r="http://schemas.openxmlformats.org/officeDocument/2006/relationships" name="Revenue Recognition" sheetId="12" state="visible" r:id="rId12"/>
    <sheet xmlns:r="http://schemas.openxmlformats.org/officeDocument/2006/relationships" name="Right-of-use Asset and Lease Li" sheetId="13" state="visible" r:id="rId13"/>
    <sheet xmlns:r="http://schemas.openxmlformats.org/officeDocument/2006/relationships" name="Fair Value" sheetId="14" state="visible" r:id="rId14"/>
    <sheet xmlns:r="http://schemas.openxmlformats.org/officeDocument/2006/relationships" name="Balance Sheet Detail" sheetId="15" state="visible" r:id="rId15"/>
    <sheet xmlns:r="http://schemas.openxmlformats.org/officeDocument/2006/relationships" name="Credit Facility" sheetId="16" state="visible" r:id="rId16"/>
    <sheet xmlns:r="http://schemas.openxmlformats.org/officeDocument/2006/relationships" name="Earnings Per Share" sheetId="17" state="visible" r:id="rId17"/>
    <sheet xmlns:r="http://schemas.openxmlformats.org/officeDocument/2006/relationships" name="Major Customers and Vendors" sheetId="18" state="visible" r:id="rId18"/>
    <sheet xmlns:r="http://schemas.openxmlformats.org/officeDocument/2006/relationships" name="Income Taxes" sheetId="19" state="visible" r:id="rId19"/>
    <sheet xmlns:r="http://schemas.openxmlformats.org/officeDocument/2006/relationships" name="Stockholders' Equity and Stock " sheetId="20" state="visible" r:id="rId20"/>
    <sheet xmlns:r="http://schemas.openxmlformats.org/officeDocument/2006/relationships" name="Industry, Segment and Geographi" sheetId="21" state="visible" r:id="rId21"/>
    <sheet xmlns:r="http://schemas.openxmlformats.org/officeDocument/2006/relationships" name="Separation Charges" sheetId="22" state="visible" r:id="rId22"/>
    <sheet xmlns:r="http://schemas.openxmlformats.org/officeDocument/2006/relationships" name="Recently Issued Accounting St_2" sheetId="23" state="visible" r:id="rId23"/>
    <sheet xmlns:r="http://schemas.openxmlformats.org/officeDocument/2006/relationships" name="Revenue Recognition (Tables)" sheetId="24" state="visible" r:id="rId24"/>
    <sheet xmlns:r="http://schemas.openxmlformats.org/officeDocument/2006/relationships" name="Right-of-use Asset and Lease _2" sheetId="25" state="visible" r:id="rId25"/>
    <sheet xmlns:r="http://schemas.openxmlformats.org/officeDocument/2006/relationships" name="Balance Sheet Detail (Tables)" sheetId="26" state="visible" r:id="rId26"/>
    <sheet xmlns:r="http://schemas.openxmlformats.org/officeDocument/2006/relationships" name="Earnings Per Share (Tables)" sheetId="27" state="visible" r:id="rId27"/>
    <sheet xmlns:r="http://schemas.openxmlformats.org/officeDocument/2006/relationships" name="Stockholders' Equity and Stoc_2" sheetId="28" state="visible" r:id="rId28"/>
    <sheet xmlns:r="http://schemas.openxmlformats.org/officeDocument/2006/relationships" name="Industry, Segment and Geograp_2" sheetId="29" state="visible" r:id="rId29"/>
    <sheet xmlns:r="http://schemas.openxmlformats.org/officeDocument/2006/relationships" name="Recently Issued Accounting St_3" sheetId="30" state="visible" r:id="rId30"/>
    <sheet xmlns:r="http://schemas.openxmlformats.org/officeDocument/2006/relationships" name="Foreign Currency Translation (D" sheetId="31" state="visible" r:id="rId31"/>
    <sheet xmlns:r="http://schemas.openxmlformats.org/officeDocument/2006/relationships" name="Revenue Recognition (Details)" sheetId="32" state="visible" r:id="rId32"/>
    <sheet xmlns:r="http://schemas.openxmlformats.org/officeDocument/2006/relationships" name="Right-of-use Asset and Lease _3" sheetId="33" state="visible" r:id="rId33"/>
    <sheet xmlns:r="http://schemas.openxmlformats.org/officeDocument/2006/relationships" name="Right-of-use Asset and Lease _4" sheetId="34" state="visible" r:id="rId34"/>
    <sheet xmlns:r="http://schemas.openxmlformats.org/officeDocument/2006/relationships" name="Right-of-use Asset and Lease _5" sheetId="35" state="visible" r:id="rId35"/>
    <sheet xmlns:r="http://schemas.openxmlformats.org/officeDocument/2006/relationships" name="Balance Sheet Detail (Details)" sheetId="36" state="visible" r:id="rId36"/>
    <sheet xmlns:r="http://schemas.openxmlformats.org/officeDocument/2006/relationships" name="Balance Sheet Detail - Accounts" sheetId="37" state="visible" r:id="rId37"/>
    <sheet xmlns:r="http://schemas.openxmlformats.org/officeDocument/2006/relationships" name="Balance Sheet Detail - Accoun_2" sheetId="38" state="visible" r:id="rId38"/>
    <sheet xmlns:r="http://schemas.openxmlformats.org/officeDocument/2006/relationships" name="Credit Facility (Details)" sheetId="39" state="visible" r:id="rId39"/>
    <sheet xmlns:r="http://schemas.openxmlformats.org/officeDocument/2006/relationships" name="Earnings Per Share (Details)" sheetId="40" state="visible" r:id="rId40"/>
    <sheet xmlns:r="http://schemas.openxmlformats.org/officeDocument/2006/relationships" name="Major Customers and Vendors (De" sheetId="41" state="visible" r:id="rId41"/>
    <sheet xmlns:r="http://schemas.openxmlformats.org/officeDocument/2006/relationships" name="Income Taxes (Details)" sheetId="42" state="visible" r:id="rId42"/>
    <sheet xmlns:r="http://schemas.openxmlformats.org/officeDocument/2006/relationships" name="Stockholders' Equity and Stoc_3" sheetId="43" state="visible" r:id="rId43"/>
    <sheet xmlns:r="http://schemas.openxmlformats.org/officeDocument/2006/relationships" name="Stockholders' Equity and Stoc_4" sheetId="44" state="visible" r:id="rId44"/>
    <sheet xmlns:r="http://schemas.openxmlformats.org/officeDocument/2006/relationships" name="Industry, Segment and Geograp_3" sheetId="45" state="visible" r:id="rId45"/>
    <sheet xmlns:r="http://schemas.openxmlformats.org/officeDocument/2006/relationships" name="Industry, Segment and Geograp_4" sheetId="46" state="visible" r:id="rId46"/>
    <sheet xmlns:r="http://schemas.openxmlformats.org/officeDocument/2006/relationships" name="Industry, Segment and Geograp_5" sheetId="47" state="visible" r:id="rId47"/>
    <sheet xmlns:r="http://schemas.openxmlformats.org/officeDocument/2006/relationships" name="Separation Charges (Details)" sheetId="48" state="visible" r:id="rId48"/>
  </sheets>
  <definedNames/>
  <calcPr calcId="124519" fullCalcOnLoad="1"/>
</workbook>
</file>

<file path=xl/sharedStrings.xml><?xml version="1.0" encoding="utf-8"?>
<sst xmlns="http://schemas.openxmlformats.org/spreadsheetml/2006/main" uniqueCount="407">
  <si>
    <t>Document and Entity Information - shares</t>
  </si>
  <si>
    <t>6 Months Ended</t>
  </si>
  <si>
    <t>Jun. 30, 2019</t>
  </si>
  <si>
    <t>Aug. 06, 2019</t>
  </si>
  <si>
    <t>Document and Entity Information</t>
  </si>
  <si>
    <t>Document Type</t>
  </si>
  <si>
    <t>10-Q</t>
  </si>
  <si>
    <t>Document Period End Date</t>
  </si>
  <si>
    <t>Jun. 30,
		2019</t>
  </si>
  <si>
    <t>Entity Registrant Name</t>
  </si>
  <si>
    <t>Wayside Technology Group, Inc.</t>
  </si>
  <si>
    <t>Entity Current Reporting Status</t>
  </si>
  <si>
    <t>Yes</t>
  </si>
  <si>
    <t>Entity Filer Category</t>
  </si>
  <si>
    <t>Accelerated Filer</t>
  </si>
  <si>
    <t>Entity Central Index Key</t>
  </si>
  <si>
    <t>0000945983</t>
  </si>
  <si>
    <t>Amendment Flag</t>
  </si>
  <si>
    <t>false</t>
  </si>
  <si>
    <t>Current Fiscal Year End Date</t>
  </si>
  <si>
    <t>--12-31</t>
  </si>
  <si>
    <t>Entity Small Business</t>
  </si>
  <si>
    <t>true</t>
  </si>
  <si>
    <t>Entity Emerging Growth Company</t>
  </si>
  <si>
    <t>Entity Shell Company</t>
  </si>
  <si>
    <t>Entity Common Stock, Shares Outstanding</t>
  </si>
  <si>
    <t>Document Fiscal Year Focus</t>
  </si>
  <si>
    <t>2019</t>
  </si>
  <si>
    <t>Document Fiscal Period Focus</t>
  </si>
  <si>
    <t>Q2</t>
  </si>
  <si>
    <t>Condensed Consolidated Balance Sheets - USD ($) $ in Thousands</t>
  </si>
  <si>
    <t>Dec. 31, 2018</t>
  </si>
  <si>
    <t>Current assets:</t>
  </si>
  <si>
    <t>Cash and cash equivalents</t>
  </si>
  <si>
    <t>Accounts receivable, net of allowances of $722 and $785, respectively</t>
  </si>
  <si>
    <t>Inventory, net</t>
  </si>
  <si>
    <t>Vendor prepayments</t>
  </si>
  <si>
    <t>Prepaid expenses and other current assets</t>
  </si>
  <si>
    <t>Total current assets</t>
  </si>
  <si>
    <t>Equipment and leasehold improvements, net</t>
  </si>
  <si>
    <t>Right-of-use assets, net</t>
  </si>
  <si>
    <t>Accounts receivable-long-term, net</t>
  </si>
  <si>
    <t>Other assets</t>
  </si>
  <si>
    <t>Deferred income taxes</t>
  </si>
  <si>
    <t>Total assets</t>
  </si>
  <si>
    <t>Current liabilities:</t>
  </si>
  <si>
    <t>Accounts payable and accrued expenses</t>
  </si>
  <si>
    <t>Lease liability, current portion</t>
  </si>
  <si>
    <t>Total current liabilities</t>
  </si>
  <si>
    <t>Lease liability, net of current portion</t>
  </si>
  <si>
    <t>Deferred rent and tenant allowances</t>
  </si>
  <si>
    <t>Total liabilities</t>
  </si>
  <si>
    <t>Commitments and contingencies</t>
  </si>
  <si>
    <t xml:space="preserve"> </t>
  </si>
  <si>
    <t>Stockholders’ equity:</t>
  </si>
  <si>
    <t>Common stock, $.01 par value; 10,000,000 shares authorized; 5,284,500 shares issued: 4,507,982 and 4,496,494 shares outstanding, respectively</t>
  </si>
  <si>
    <t>Additional paid-in capital</t>
  </si>
  <si>
    <t>Treasury stock, at cost, 776,518 and 788,006 shares, respectively</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Common Stock, par value (in dollars per share)</t>
  </si>
  <si>
    <t>Common Stock, shares authorized</t>
  </si>
  <si>
    <t>Common Stock, shares issued</t>
  </si>
  <si>
    <t>Common Stock, shares outstanding</t>
  </si>
  <si>
    <t>Treasury stock, shares</t>
  </si>
  <si>
    <t>Condensed Consolidated Statements of Earnings - USD ($) shares in Thousands, $ in Thousands</t>
  </si>
  <si>
    <t>3 Months Ended</t>
  </si>
  <si>
    <t>Jun. 30, 2018</t>
  </si>
  <si>
    <t>Condensed Consolidated Statements of Earnings</t>
  </si>
  <si>
    <t>Net sales</t>
  </si>
  <si>
    <t>Cost of sales</t>
  </si>
  <si>
    <t>Gross profit</t>
  </si>
  <si>
    <t>Selling, general, and administrative expenses</t>
  </si>
  <si>
    <t>Separation expenses</t>
  </si>
  <si>
    <t>Income (loss) from operations</t>
  </si>
  <si>
    <t>Other income:</t>
  </si>
  <si>
    <t>Interest, net</t>
  </si>
  <si>
    <t>Foreign currency transaction gain (loss)</t>
  </si>
  <si>
    <t>Income (loss) before provision for income taxes</t>
  </si>
  <si>
    <t>Provision for income taxes</t>
  </si>
  <si>
    <t>Net income (loss)</t>
  </si>
  <si>
    <t>Income (loss) per common share-Basic</t>
  </si>
  <si>
    <t>Income (loss) per common share-Diluted</t>
  </si>
  <si>
    <t>Weighted average common shares outstanding — Basic (in shares)</t>
  </si>
  <si>
    <t>Weighted average common shares outstanding — Diluted (in shares)</t>
  </si>
  <si>
    <t>Dividends paid per common share (in dollars per share)</t>
  </si>
  <si>
    <t>Condensed Consolidated Statements of Comprehensive Income (Loss) - USD ($) $ in Thousands</t>
  </si>
  <si>
    <t>Condensed Consolidated Statements of Comprehensive Income (Loss)</t>
  </si>
  <si>
    <t>Other comprehensive income (loss):</t>
  </si>
  <si>
    <t>Foreign currency translation adjustments</t>
  </si>
  <si>
    <t>Other comprehensive income (loss)</t>
  </si>
  <si>
    <t>Comprehensive income (loss)</t>
  </si>
  <si>
    <t>Condensed Consolidated Statement of Stockholders' Equity - USD ($) $ in Thousands</t>
  </si>
  <si>
    <t>Common Stock</t>
  </si>
  <si>
    <t>Additional Paid-In Capital</t>
  </si>
  <si>
    <t>Treasury</t>
  </si>
  <si>
    <t>Retained Earnings</t>
  </si>
  <si>
    <t>Accumulated Other Comprehensive (Loss) Income</t>
  </si>
  <si>
    <t>Total</t>
  </si>
  <si>
    <t>Balance at Dec. 31, 2017</t>
  </si>
  <si>
    <t>Balance (in shares) at Dec. 31, 2017</t>
  </si>
  <si>
    <t>Increase (Decrease) in Stockholders' Equity</t>
  </si>
  <si>
    <t>Translation adjustment</t>
  </si>
  <si>
    <t>Dividends paid</t>
  </si>
  <si>
    <t>Share-based compensation expense</t>
  </si>
  <si>
    <t>Restricted stock grants (net of forfeitures)</t>
  </si>
  <si>
    <t>Restricted stock grants (net of forfeitures) and adjustments (in shares)</t>
  </si>
  <si>
    <t>Treasury shares repurchased</t>
  </si>
  <si>
    <t>Treasury shares repurchased (in shares)</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densed Consolidated Statements of Cash Flows - USD ($) $ in Thousands</t>
  </si>
  <si>
    <t>Cash flows from operating activities</t>
  </si>
  <si>
    <t>Net income</t>
  </si>
  <si>
    <t>Adjustments to reconcile net income to net cash and cash equivalents (used in) provided by operating activities:</t>
  </si>
  <si>
    <t>Depreciation and amortization expense</t>
  </si>
  <si>
    <t>Deferred income tax expense</t>
  </si>
  <si>
    <t>Loss on disposal of fixed assets</t>
  </si>
  <si>
    <t>Amortization of discount on accounts receivable</t>
  </si>
  <si>
    <t>Amortization of right-of-use assets</t>
  </si>
  <si>
    <t>Changes in operating assets and liabilities:</t>
  </si>
  <si>
    <t>Accounts receivable</t>
  </si>
  <si>
    <t>Inventory</t>
  </si>
  <si>
    <t>Lease liability, net</t>
  </si>
  <si>
    <t>Other assets and liabilities</t>
  </si>
  <si>
    <t>Net cash and cash equivalents (used in) provided by operating activities</t>
  </si>
  <si>
    <t>Cash flows from investing activities</t>
  </si>
  <si>
    <t>Purchase of equipment and leasehold improvements</t>
  </si>
  <si>
    <t>Net cash and cash equivalents used in investing activities</t>
  </si>
  <si>
    <t>Cash flows from financing activities</t>
  </si>
  <si>
    <t>Purchase of treasury stock</t>
  </si>
  <si>
    <t>Borrowings under revolving credit facility</t>
  </si>
  <si>
    <t>Repayments of borrowings under revolving credit facility</t>
  </si>
  <si>
    <t>Net cash and cash equivalents used in financing activities</t>
  </si>
  <si>
    <t>Effect of foreign exchange rate on cash and cash equivalents</t>
  </si>
  <si>
    <t>Net (decrease) increase in cash and cash equivalents</t>
  </si>
  <si>
    <t>Cash and cash equivalents at beginning of period</t>
  </si>
  <si>
    <t>Cash and cash equivalents at end of period</t>
  </si>
  <si>
    <t>Supplementary disclosure of cash flow information:</t>
  </si>
  <si>
    <t>Income taxes paid</t>
  </si>
  <si>
    <t>Basis of Presentation</t>
  </si>
  <si>
    <t>1. Basis of Presentation:
The accompanying unaudited condensed consolidated financial statements of Wayside Technology Group, Inc. and its subsidiaries (collectively, the “Company”), have been prepared in accordance with accounting principles generally accepted in the United States of America (“U.S. GAAP”) for interim financial information and with the instructions to Form 10-Q and Rule 8-03 of Regulation S-X. Accordingly, the financial statements do not include all of the information and footnotes required by U.S. GAAP for complete audited financial statements.
The preparation of these condensed consolidated financial statements requires the Company to make estimates and judgments that affect the reported amounts of assets and liabilities, revenues and expenses, and related disclosure of contingent assets and liabilities. On an on-going basis, the Company evaluates its estimates, including those related to product returns, bad debts, inventories, intangible assets, income taxes, stock-based compensation, evaluation of performance obligations and allocation of revenue to distinct items,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readily apparent from other sources. In the opinion of the Company’s management, all adjustments that are of a normal recurring nature, considered necessary for fair presentation, have been included in the accompanying condensed consolidated financial statements. The Company’s actual results may differ from these estimates under different assumptions or conditions. The unaudited condensed consolidated statements of earnings for the interim periods are not necessarily indicative of results for the full year. For further information, refer to the consolidated financial statements and notes thereto included in the Company’s annual report on Form 10-K filed with the Securities Exchange Commission for the year ended December 31, 2018.</t>
  </si>
  <si>
    <t>Recently Issued Accounting Standards</t>
  </si>
  <si>
    <t>2. Recently Issued Accounting Standards:
In February 2016, the Financial Accounting Standards Board (“FASB”) issued ASU 2016-02, Leases ("ASU 2016-02"). ASU 2016-02 supersedes the lease guidance under FASB ASC Topic 840, Leases, resulting in the creation of FASB ASC Topic 842, Leases. ASU 2016-02 requires a lessee to recognize in the statement of financial position a liability to make lease payments (the lease liability) and a right-of-use (“ROU”) asset representing its right to use the underlying asset for the lease term from operating leases.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No. 2018-11, Targeted Improvements. This update still requires modified retrospective transition; however, it adds the option to initially apply the new standard at the adoption date and recognize a cumulative-effect adjustment in the current period instead of at the beginning of the earliest period presented. Under this option, comparative periods presented in the financial statements in which the new lease standard is adopted will continue to be presented in accordance with prior guidance.
The Company adopted the new accounting standard on January 1, 2019 using the modified retrospective transition option. The new standard provides optional practical expedients in transition, which the Company has elected as a package permitting the Company to not reassess under the new standard prior conclusions regarding lease identification, lease classification and initial direct costs. Also, in accordance with the new standard, the Company has elected in transition and for an ongoing basis not to apply the recognition requirements for all short-term leases.
The adoption of the new standard had a material effect on the Company’s financial statements, with the most significant effects of adoption relating to (1) the recognition of new right-of-use assets and lease liabilities on its balance sheet for real estate operating leases; and (2) providing significant new disclosures about its leasing activities. Upon adoption, the Company recognized operating lease liabilities of approximately $3.0 million based on the present value of the remaining minimum rental payments for existing operating leases. The Company also recognized corresponding ROU assets, net of lease incentives of approximately $2.2 million. There was no impact to stockholders’ equity from the adoption.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on its Consolidated Financial Statements, particularly its recognition of allowances for accounts receivable.
In February 2018, the FASB issued ASU 2018-02, “Income Statement - 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e new standard became effective for the Company beginning with the first quarter of 2019. The adoption of this guidance did not have a material impact on the Company’s Consolidated Financial Statements.
In June 2018, the FASB issued Accounting Standards Update (“ASU”) No.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new standard became effective for the Company beginning with the first quarter of 2019. The adoption of this guidance did not have a material impact on the Company’s Consolidated Financial Statements.
In July 2018, the FASB issued ASU 2018-09 – Codification Improvements (“ASU 2018-09”),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became effective for the Company beginning with the first quarter of 2019. The adoption of this guidance did not have a material impact on the Company’s Consolidated Financial Statements.</t>
  </si>
  <si>
    <t>Foreign Currency Translation</t>
  </si>
  <si>
    <t>3. Foreign Currency Translation:
Assets and liabilities of the Company’s foreign subsidiaries have been translated using the end of the reporting period exchange rates, and related revenues and expenses have been translated at average rates of exchange in effect during the period. Foreign currency transaction gains and losses are recorded as income or expenses as amounts are settled. The net sales from our foreign operations for the three months ended June 30, 2019 and 2018 were $4.2 million and $4.5 million, respectively. The net sales from our foreign operations for the six months ended June 30, 2019 and 2018 were $9.4 million and $9.9 million, respectively.</t>
  </si>
  <si>
    <t>Comprehensive Income</t>
  </si>
  <si>
    <t>4. Comprehensive Income:
Cumulative translation adjustments have been classified within accumulated other comprehensive loss, which is a separate component of stockholders’ equity in accordance with FASB ASC Topic 220, “Comprehensive Income.”</t>
  </si>
  <si>
    <t>Revenue Recognition</t>
  </si>
  <si>
    <t>5. Revenue Recognition:
The core principle of the revenue recognition criteria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mpany considers customer purchase orders, which in some cases are governed by master agreements or general terms and conditions of sale, to be contracts with customers. All revenue is generated from contracts with customers.
Identification of the performance obligations in the contract — Performance obligations promised in a contract are identified based on the goods or services that will be transferred to the customer that are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in the context of the contract. If these criteria are not met the promised goods or services are accounted for as a single performance obligation.
Determination of the transaction price —The transaction price is determined based on the consideration to which we will be entitled in exchange for transferring goods or services to the customer. Net sales are recorded net of estimated discounts, rebates, and returns. Vendor rebates are recorded when earned as a reduction to cost of sales or inventory, as applicable.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SP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Contracts with a significant financing component are discounted to their present value at contract inception and accreted up to the expected payment amounts. These contracts generally offer customers extended payment terms of up to three years.
Recognition of revenue when, or as, we satisfy a performance obligation — The Company recognizes revenue when its performance obligations are complete, and control of the specified goods or services pass to the customer. The Company considers the following indicators in determining when control passes to the customer: (i) the Company has a right to payment for the product or service, (ii) the customer has legal title to the product, (iii) the Company has transferred physical possession of the product, (iv) the Customer has the significant risk and rewards of ownership of the product, and (v) the customer has accepted the product. Substantially all our performance obligations are satisfied at a point in time, as our obligation is to deliver a product or fulfill an order for a third party to deliver ongoing services, maintenance or support.
Disaggregation of Revenue
We generate revenue from the re-sale of third-party software licenses, subscriptions, hardware, and related service contracts. Finance fees related to sales are classified as interest income. The following table depicts the disaggregation of revenue according to revenue type and is consistent with how we evaluate our financial performance:
(Unaudited)
(Unaudited)
Six months ended
Three months ended
Net sales:
June 30,
June 30,
June 30,
June 30,
2019
2018
2019
2018
Hardware, software and other products
$
$
$
$
40,111
Software - security &amp; highly interdependent with support
1,493
Maintenance, support &amp; other services
2,310
Net sales
$
$
$
$
43,914
Hardware, software and other products - Hardware product consists of sales of hardware manufactured by third parties. Hardware product is delivered from our warehouse or drop shipped directly from the vendor. Revenue from our hardware products is recognized on a gross basis, with the selling price to the customer as net sales, and the cost of the related product as cost of sales, upon transfer of control to the customer, as the Company is acting as a principal in the transaction. Control is generally deemed to have passed to the customer upon transfer of title and risk of ownership.
Software product consists of sales of perpetual and term software licenses for products developed by third party vendors, which are distinct from related maintenance and support. Software licenses are delivered via electronic license keys provided by the vendor to the end user. Revenue from the sale of software products is recognized on a gross basis, with the selling price to the customer as net sales, and the cost of the related product as cost of sales, upon transfer of control to our customers as the Company is a principal in the transaction. Control is deemed to have passed to the customer when they acquire the right to use or copy the software under license as substantially all product functionality is available to the customer at the time of sale. Other products include marketing revenues that are recorded on a gross basis as the Company is a principal in the arrangement.
Software maintenance and support, commonly known as software assurance or post contract support, consists of software updates and technical support provided by the software vendor to the licensor over a period. In cases where the software maintenance is distinct from the related software license, software maintenance is accounted for as a separate performance obligation. In cases where the software maintenance is not distinct from the related software license, it is accounted for as a single performance obligation with the related license. We utilize judgement in determining whether the maintenance is distinct from the software itself. This involves considering if the software provides its original intended functionality without the updates, or is dependent on frequent, or continuous updates to maintain its functionality. See Allocation of the transaction price to the performance obligations in the contract for a discussion of the allocation of maintenance and support costs when they are distinct from the related software licenses and Software - security and highly interdependent with support for a discussion of maintenance and support costs when they are not distinct from the related software license.
Software - security and highly interdependent with support - Software - security software and software highly interdependent with support consists of sales of security subscriptions and other licensed software products whose functionality is highly interdependent with, and therefore not distinct from, related software maintenance. Delivery of the software license and related support over time is considered a single performance obligation of the third-party vendor for these products. The Company is an agent in these transactions, with revenue being recorded on a net basis when its performance obligation of processing a valid order between the supplier and customer contracting for the services is complete.
Maintenance, support and other services revenue - Maintenance, support and other services revenue consists of third-party post-contract support that is not critical or essential to the core functionality of the related licensed software, and, to a lesser extent, from third-party professional services, software as a service, and cloud subscriptions. Revenue from maintenance, support and other service revenues is recognized on a net basis, upon fulfillment of an order to the customer, as the Company is an agent in the transaction, and its performance obligations are complete at the time a valid order between the parties is processed.
Costs to obtain and fulfill a contract - We pay commissions and related payroll taxes to sales personnel when customers are invoiced. These costs are recorded as selling general and administrative expenses in the period earned as all our performance obligations are complete within a short window of processing the order.
Contract balances - Accounts receivable is recorded at the invoiced amount, net of an allowance for doubtful accounts. A receivable is recognized in the period we deliver goods or provide services or when our right to consideration is unconditional. Payment terms on invoiced amounts are typically 30-75 days. The balance of accounts receivable, net of allowance for doubtful accounts as of June 30, 2019 and December 31, 2018 is presented in the accompanying consolidated balance sheets. Accounts receivable-long-term result from product sales with extended payment terms that are discounted to their present values at the Company’s estimates of prevailing market rates at the time of the sale. The Company has determined that these amounts do not represent variable consideration as the amount earned is fixed. In subsequent periods, the accounts receivable is increased to the amounts due and payable by the customers through the accretion of interest income on the unpaid accounts receivable due in future years. The amounts due under these long-term accounts receivable due within one year are reclassified to the current portion of accounts receivable and are shown net of reserves. As our revenues are generally recognized at a point in time in the same period as they are billed, we have no deferred revenue balances. Provisions for doubtful accounts including long-term accounts receivable and returns are estimated based on historical write offs, sales returns and credit memo analysis which are adjusted to actual on a periodic basis.
Refund liability – The Company records a refund liability for expected product returns with a corresponding asset for an amount representing any expected recovery from vendors regarding the return.
Principal versus agent considerations – The Company determines whether it is acting as a principal or agent in a transaction by assessing whether it controls a good or service prior to it being transferred to a customer, with control being defined as having the ability to direct the use of and obtain the benefits from the asset. The Company considers the following indicators, among others, in making the determination: 1) the Company is primarily responsible for fulfilling the promise to provide the promised good or service, 2) the Company has inventory risk, before or after the specified good or service has been transferred to the customer, and 3) the Company has discretion in establishing price for the specified good or service. Generally, we conclude that we are a principal in transactions where software or hardware products containing their core functionality are delivered to the customer at the time of sale and are agents in transactions where we are arranging for the provision of future performance obligations by a third party. As we enter into distribution agreements with third-party service providers, we evaluate whether we are acting as a principal or agent for each product sold under the agreement based on the nature of the product or service, and our performance obligations. Products for which there are significant ongoing third-party performance obligations include software maintenance, which includes periodic software updates and support, security software that is highly interdependent with maintenance, software as a service, cloud and third-party professional services. Sales of hardware, software and other products where we are a principal are recorded on a gross basis with the selling price to the customer recorded as sales and the cost of the product or software recorded as cost of sales. Sales where we are acting as an agent are recognized on a net basis at the date our performance obligations are complete. Under net revenue recognition, the cost paid to the vendor or third-party service provider is recorded as a reduction to sales, resulting in revenue being equal to the gross profit on the transaction.</t>
  </si>
  <si>
    <t>Right-of-use Asset and Lease Liability</t>
  </si>
  <si>
    <t>6. Right-of-use Asset and Lease Liability:
The Company has entered into operating leases for office and warehouse facilities, which have terms at lease commencement that range from 3 years to 11 years. The Company determines if an arrangement is a lease at inception. Leases with an initial term of 12 months or less are not recorded on the Condensed Consolidated Balance Sheets and lease expense for these leases is recognized on a straight-line basis over the lease term.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Information related to the Company’s right-of-use assets and related lease liabilities were as follows:
Six months ended
June 30,
2019
Cash paid for operating lease liabilities
$
248
Right-of-use assets obtained in exchange for new operating lease obligations (1)
$
2,163
Weighted-average remaining lease term
7.6 years
Weighted-average discount rate
(1)
Represents operating leases existing on January 1, 2019 and recognized as part of the Company’s adoption of ASU 2016-02. No new operating leases commenced during the six months ended June 30, 2019.
Maturities of lease liabilities as of June 30, 2019 were as follows:
2019 (excluding the six months ended June 30, 2019)
$
212
2020
438
2021
405
2022
414
2023
463
Thereafter
1,573
3,505
Less: imputed interest
(743)
Total lease liabilities
$
2,762
Lease liabilities, current portion
404
Lease liabilities, net of current portion
2,358
Total lease liabilities
$
2,762</t>
  </si>
  <si>
    <t>Fair Value</t>
  </si>
  <si>
    <t>7. Fair Value:
The carrying amounts of financial instruments, including cash and cash equivalents, short-term accounts receivable and accounts payable approximated fair value at June 30, 2019 and December 31, 2018 because of the relative short maturity of these instruments. The Company’s accounts receivable long-term are discounted to their present value at prevailing market rates at the time of sale.</t>
  </si>
  <si>
    <t>Balance Sheet Detail</t>
  </si>
  <si>
    <t>8. Balance Sheet Detail:
Equipment and leasehold improvements consist of the following:
June 30,
December 31,
2019
2018
Equipment
$
2,234
$
2,146
Leasehold improvements
1,333
1,332
3,567
3,478
Less accumulated depreciation and amortization
(2,147)
(1,890)
$
1,420
$
1,588
During the three months ended June 30, 2019 and 2018, the Company recorded depreciation and amortization expense of $0.1 million, respectively. During the six months ended June 30, 2019 and 2018, the Company recorded depreciation and amortization expense of $0.3 million and $0.2 million, respectively. Depreciation and amortization expense are included in selling, general and administrative expense.
In limited circumstances, the Company offers extended payment terms to customers for periods of 12 to 48 months. The related customer receivables are classified as accounts receivable long-term and discounted to their present value at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At times the Company sells receivables to a financial institution on a non-recourse basis for cash, less a discount. The net proceeds from such sales are included in the operating section of the statement of cash flows as changes in accounts receivable. Accounts receivable long term, net consists of the following:
June 30,
December 31,
2019
2018
Total amount due from customer
$
9,213
$
11,169
Less unamortized discount
(335)
(391)
Less current portion included in accounts receivable
(6,173)
(7,622)
$
2,705
$
3,156
The undiscounted cash flows to be received by the Company relating to these accounts receivable long-term will be $6.4 million, $2.5 million and $0.3 million during the 12-month periods ending June 30, 2020, 2021 and 2022, respectively.
Accounts payable and accrued expenses consist of the following:
June 30,
December 31,
2019
2018
Trade accounts payable
$
56,695
$
62,751
Accrued expenses
3,391
3,902
$
60,086
$
66,653</t>
  </si>
  <si>
    <t>Credit Facility</t>
  </si>
  <si>
    <t>9. Credit Facility:
On November 15, 2017, the Company entered into a $20,000,000 revolving credit facility (the “Credit Facility”) with Citibank, N.A. (“Citibank”) pursuant to a Second Amended and Restated Revolving Credit Loan Agreement (the “Loan Agreement”), Second Amended and Restated Revolving Credit Loan Note (the “Note”), Second Amended and Restated Security Agreement (the “Security Agreement”) and Second Amended and Restated Pledge and Security Agreement (the “Pledge Agreement”). The Credit Facility, which will be used for working capital and general corporate purposes, matures on August 31, 2020,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Credit Facility is subject to change from time to time based on the changes in the LIBOR Rate, as defined in the Loan Agreement (the “Index”). The Index was 3.87% at June 30, 2019. Interest on the unpaid principal balance of the Note will be calculated using a rate of 1.50 percentage points over the Index. If the Index becomes unavailable during the term of the Credit Facility, interest will be based upon the Prime Rate (as defined in the Loan Agreement) after notifying the Company. The Credit Facility is secured by the assets of the Company.
Among other affirmative covenants set forth in the Loan Agreement, the Company must maintain (i) a minimum Debt Service Coverage Ratio (as defined in the Loan Agreement) of not less than 2.0 to 1.0, (ii) a maximum Leverage Ratio (as defined in the Loan Agreement) of at least 2.5 to 1.0, and (iii) a minimum Collateral Coverage Ratio (as defined in the Loan Agreement) of not less than 1.5 to 1.0. Additionally, the Loan Agreement contains negative covenants prohibiting, among other things, the creation of certain liens, the alteration of the nature or character of the Company’s business, and transactions with the Company’s shareholders, directors, officers, subsidiaries and/or affiliates other than with respect to (i) the repurchase of the issued and outstanding capital stock of the Company from the stockholders of the Company or (ii) the declaration and payment of dividends to the stockholders of the Company. The Company was in compliance with all covenants at June 30, 2019 and December 31, 2018.
At June 30, 2019 and December 31, 2018, the Company had no borrowings outstanding under the Credit Facility.</t>
  </si>
  <si>
    <t>Earnings Per Share</t>
  </si>
  <si>
    <t>10. Earnings Per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Unaudited)
(Unaudited)
Six months ended
Three months ended
June 30,
June 30,
2019
2018
2019
2018
Numerator:
Net income (loss)
$
3,319
$
$
1,857
$
Less distributed and undistributed income allocated to participating securities
74
40
Net income (loss) attributable to common shareholders
3,245
451
1,817
(1,089)
Denominator:
Weighted average common shares (Basic)
4,408
4,323
4,412
4,344
Weighted average common shares including assumed conversions (Diluted)
4,408
4,323
4,412
4,344
Basic net income (loss) per share
$
$
$
0.41
$
(0.25)
Diluted net income (loss) per share
$
$
$
0.41
$
(0.25)</t>
  </si>
  <si>
    <t>Major Customers and Vendors</t>
  </si>
  <si>
    <t>11. Major Customers and Vendors:
The Company had two major vendors that accounted for 22% and 15%, respectively, of total purchases during the three months ended June 30, 2019 and 25% and 15%, respectively, of total purchases during the six months ended June 30, 2019. The Company had two major vendors that accounted for 21% and 15%, respectively, of total purchases during the three months ended June 30, 2018 and 27% and 15%, respectively, of total purchases during the six months ended June 30, 2018.
The Company had two major customers that accounted for 27% and 18%, respectively, of its net sales during the three months ended June 30, 2019 and 26% and 18%, respectively, of its net sales during the six months ended June 30, 2019. These same customers accounted for 44% and 12%, respectively, of total net accounts receivable as of June 30, 2019 and 36% and 15%, respectively, of total net accounts receivable as of December 31, 2018. The Company had two major customers that accounted for 18% and 16%, respectively, of its total net sales during the three months ended June 30, 2018 and 22% and 17%, respectively, of its total net sales during the six months ended June 30, 2018.</t>
  </si>
  <si>
    <t>Income Taxes</t>
  </si>
  <si>
    <t>12. Income Taxes:
The Company has analyzed filing positions in all of the federal and state jurisdictions where it is required to file income tax returns, as well as all open tax years in these jurisdictions. In prior years, the Company recorded an accrual of $0.5 million, net of federal tax benefit, for potential liabilities for state income taxes in states which have enacted economic nexus statutes and in which the Company has not filed income tax retur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The effective tax rate for the three months ended June 30, 2019 and 2018 was 22.8% and (7.6%), respectively. The effective tax rate for the six months ended June 30, 2019 and 2018 was 23.8% and 54.2%, respectively.
The Company’s effective tax rate for the three and six months ended June 30, 2018 was impacted by limitations on the deductibility of executive compensation resulting from Section 162(m) of the Internal Revenue Code, and adjustments to the accrual for state income taxes in states which have enacted economic nexus statutes. The Company recorded a $0.4 million tax benefit related to separation expenses during the three months ended June 30, 2018 which were accounted for as a discrete item, resulting in an 18% effective tax benefit rate on that item. The Company also recorded an adjustment to its accrual for potential liabilities for state income taxes in states which have enacted economic nexus statutes of $0.2 million during the three months ended June 30, 2018. The effective tax rate for ordinary income was 24.1% for the three and six months ended June 30, 2018.</t>
  </si>
  <si>
    <t>Stockholders' Equity and Stock Based Compensation</t>
  </si>
  <si>
    <t xml:space="preserve">13. Stockholders’ Equity and Stock Based Compensation:
The 2012 Stock-Based Compensation Plan (the “2012 Plan”) authorizes the grant of Stock Options, Stock Units, Stock Appreciation Rights, Restricted Stock, Deferred Stock, Stock Bonuses and other equity-based awards. The total number of shares of Common Stock initially available for award under the 2012 Plan was 600,000, which was increased to 1,000,000 shares by shareholder approval at the Company’s 2018 Annual Meeting in June 2018. As of June 30, 2019, the number of shares of Common stock available for future award grants to employees, officers and directors under the 2012 Plan is 514,742.
During the six months ended June 30, 2018, the Company granted a total of 95,500 shares of Restricted Stock to officers and employees. These shares of Restricted Stock vest between sixteen and twenty equal quarterly installments.
A summary of nonvested shares of Restricted Stock awards outstanding under the 2012 Plan as of June 30, 2019, and changes during the six months then ended is as follows:
Weighted
Average Grant
Date
Shares
Fair Value
Nonvested shares at January 1, 2019
96,744
$
15.67
Granted in 2019
20,405
12.40
Vested in 2019
(19,416)
15.60
Forfeited in 2019
(5,125)
11.28
Nonvested shares at June 30, 2019
92,608
$
15.21
During the three months ended June 30, 2019 and 2018, the Company recognized share-based compensation cost of $0.2 million and $2.1 million, respectively. During the six months ended June 30, 2019 and 2018, the Company recognized share-based compensation cost of $0.3 million and $2.4 million, respectively.
During the three and six months ended June 30, 2018, $1.7 million of stock compensation expense related to accelerated vesting of shares upon the resignation of the Company’s former Chief Executive Officer, was included in separation expense. All other share-based compensation is included in selling, general and administrative expenses. </t>
  </si>
  <si>
    <t>Industry, Segment and Geographic Financial Information</t>
  </si>
  <si>
    <t>14. Segment Information:
FASB ASC Topic 280, “Segment Reporting,” requires that public companies report profits and losses and certain other information on their “reportable operating segments” in their annual and interim financial statements. The internal organization used by the public company’s Chief Operating Decision Maker (CODM) to assess performance and allocate resources determines the basis for reportable operating segments. The Company’s CODM is the President of our “Lifeboat Distribution” segment.
The Company is organized into two reportable operating segments. The “Lifeboat Distribution” segment distributes technical software and hardware to corporate resellers, value added resellers (VARs), consultants and systems integrators worldwide. The “TechXtend” segment is a value-added reseller of software, hardware and services for corporations, government organizations and academic institutions in the United States and Canada.
As permitted by FASB ASC Topic 280, the Company has utilized the aggregation criteria in combining its operations in Canada with the domestic segments as the Canadian operations provide the same products and services to similar clients and are considered together when the Company’s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n individual segment business unit. The Company only identifies accounts receivable and inventory by segment as shown below as “Selected Assets” by segment; it does not allocate its other assets, including capital expenditures by segment. The following segment reporting information of the Company is provided:
(Unaudited)
(Unaudited)
Six months ended June 30,
Three months ended June 30,
2019
2018
2019
2018
Revenue:
Lifeboat Distribution
$
87,376
$
75,162
$
47,320
$
38,324
TechXtend
8,158
9,304
3,356
5,590
95,534
84,466
50,676
43,914
Gross Profit:
Lifeboat Distribution
$
13,322
$
11,460
$
7,124
$
5,275
TechXtend
1,731
1,933
695
1,223
15,053
13,393
7,819
6,498
Direct Costs:
Lifeboat Distribution
$
5,039
$
4,222
$
2,555
$
2,187
TechXtend
808
895
370
495
5,847
5,117
2,925
2,682
Segment Income Before Taxes: (1)
Lifeboat Distribution
$
8,283
$
7,238
$
4,569
$
3,088
TechXtend
923
1,038
325
728
Segment Income Before Taxes
9,206
8,276
4,894
3,816
General and administrative
$
5,141
$
5,229
$
2,547
$
2,616
Separation expenses
100
2,446
100
2,446
Interest, net
298
449
129
210
Foreign currency transaction gain (loss)
91
(2)
29
(3)
Income (loss) before taxes
$
4,354
$
1,048
$
2,405
$
(1,039)
(1) Excludes general corporate expenses including interest and foreign currency translation expenses.
(Unaudited)
As of
As of
June 30,
December 31,
Selected Assets by Segment:
2019
2018
Lifeboat Distribution
$
83,359
$
77,610
TechXtend
6,835
11,542
Segment Select Assets
90,194
89,152
Corporate Assets
15,470
18,819
Total Assets
$
105,664
$
107,971
Six months ended
Three months ended
(Unaudited)
(Unaudited)
Disaggregation of Revenue:
June 30,
June 30,
June 30,
June 30,
2019
2018
2019
2018
Lifeboat Distribution
Hardware, software and other products
$
$
$
$
Software - security &amp; highly interdependent with support
Maintenance, support &amp; other services
Net Sales
$
$
$
$
TechXtend
Hardware, software and other products
$
$
8,377
$
$
4,938
Software - security &amp; highly interdependent with support
347
330
Maintenance, support &amp; other services
580
322
Net Sales
$
$
$
$</t>
  </si>
  <si>
    <t>Separation Charges</t>
  </si>
  <si>
    <t>15. Separation Charges:
On May 11, 2018, the Company entered into a Separation and Release Agreement (the “2018 Separation Agreement”) with its former Chairman of the Board, President and Chief Executive Officer upon his resignation from the Company. The Separation Agreement supersedes and replaces the Employment Agreement, dated January 12, 2006, between the former Chairman of the Board, President and Chief Executive Officer and the Company.
The former Chairman of the Board, President and Chief Executive Officer was entitled to receive (a) a cash payment of $0.7 million, payable in 12 consecutive, equal monthly installments on the fifteenth day of each month, commencing June 15, 2018; provided that the monthly payments were delayed until the earlier to occur of the former Chairman of the Board, President and Chief Executive Officer’s death or November 19, 2018 (the “Delay Period”), and upon the expiration of the Delay Period, all payments that were delayed were paid in a lump sum, (b) a
There was no expense recorded during the three and six months ended June 30, 2019, respectively, related to the 2018 Separation Agreement. The Company recorded separation expenses of $2.4 million during the three and six months ended June 30, 2018 relating to the 2018 Separation Agreement, consisting of $1.7 million for accelerated vesting of restricted stock grants and $0.7 million for other cash payments made over the subsequent twelve months.
On May 24, 2019, the Company entered into a Separation and Release Agreement (“2019 Separation Agreement”) with its former President, Chief Executive Officer and member of the Board upon his resignation from the Company effective June 6, 2019. The 2019 Separation Agreement supersedes and replaces the Employment Agreement, dated October 5, 2018, between the former President, Chief Executive Officer and member of the Board and the Company. The former President, Chief Executive Officer and member of the Board is entitled to receive a one-time cash payment of $0.1 million, payable in six equal monthly installments.
The Company recorded separation expenses of $0.1 million during the three and six months ended June 30, 2019, respectively, relating to the 2019 Separation Agreement for the cash payments to be made over the subsequent six months. There was no expense recorded during the three and six months ended June 30, 2018, respectively, related to the 2019 Separation Agreement.</t>
  </si>
  <si>
    <t>Recently Issued Accounting Standards (Policies)</t>
  </si>
  <si>
    <t>Recently Issued Accounting Pronouncements</t>
  </si>
  <si>
    <t>Recently Issued Accounting Standards:
In February 2016, the Financial Accounting Standards Board (“FASB”) issued ASU 2016-02, Leases ("ASU 2016-02"). ASU 2016-02 supersedes the lease guidance under FASB ASC Topic 840, Leases, resulting in the creation of FASB ASC Topic 842, Leases. ASU 2016-02 requires a lessee to recognize in the statement of financial position a liability to make lease payments (the lease liability) and a right-of-use (“ROU”) asset representing its right to use the underlying asset for the lease term from operating leases.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No. 2018-11, Targeted Improvements. This update still requires modified retrospective transition; however, it adds the option to initially apply the new standard at the adoption date and recognize a cumulative-effect adjustment in the current period instead of at the beginning of the earliest period presented. Under this option, comparative periods presented in the financial statements in which the new lease standard is adopted will continue to be presented in accordance with prior guidance.
The Company adopted the new accounting standard on January 1, 2019 using the modified retrospective transition option. The new standard provides optional practical expedients in transition, which the Company has elected as a package permitting the Company to not reassess under the new standard prior conclusions regarding lease identification, lease classification and initial direct costs. Also, in accordance with the new standard, the Company has elected in transition and for an ongoing basis not to apply the recognition requirements for all short-term leases.
The adoption of the new standard had a material effect on the Company’s financial statements, with the most significant effects of adoption relating to (1) the recognition of new right-of-use assets and lease liabilities on its balance sheet for real estate operating leases; and (2) providing significant new disclosures about its leasing activities. Upon adoption, the Company recognized operating lease liabilities of approximately $3.0 million based on the present value of the remaining minimum rental payments for existing operating leases. The Company also recognized corresponding ROU assets, net of lease incentives of approximately $2.2 million. There was no impact to stockholders’ equity from the adoption.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on its Consolidated Financial Statements, particularly its recognition of allowances for accounts receivable.
In February 2018, the FASB issued ASU 2018-02, “Income Statement - 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e new standard became effective for the Company beginning with the first quarter of 2019. The adoption of this guidance did not have a material impact on the Company’s Consolidated Financial Statements.
In June 2018, the FASB issued Accounting Standards Update (“ASU”) No.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new standard became effective for the Company beginning with the first quarter of 2019. The adoption of this guidance did not have a material impact on the Company’s Consolidated Financial Statements.
In July 2018, the FASB issued ASU 2018-09 – Codification Improvements (“ASU 2018-09”),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became effective for the Company beginning with the first quarter of 2019. The adoption of this guidance did not have a material impact on the Company’s Consolidated Financial Statements.</t>
  </si>
  <si>
    <t>Revenue Recognition (Tables)</t>
  </si>
  <si>
    <t>Summary of disaggregation of revenue according to revenue type</t>
  </si>
  <si>
    <t>(Unaudited)
(Unaudited)
Six months ended
Three months ended
Net sales:
June 30,
June 30,
June 30,
June 30,
2019
2018
2019
2018
Hardware, software and other products
$
$
$
$
40,111
Software - security &amp; highly interdependent with support
1,493
Maintenance, support &amp; other services
2,310
Net sales
$
$
$
$
43,914</t>
  </si>
  <si>
    <t>Right-of-use Asset and Lease Liability (Tables)</t>
  </si>
  <si>
    <t>Schedule of information relating to right-of-use assets and related lease liabilities</t>
  </si>
  <si>
    <t>Six months ended
June 30,
2019
Cash paid for operating lease liabilities
$
248
Right-of-use assets obtained in exchange for new operating lease obligations (1)
$
2,163
Weighted-average remaining lease term
7.6 years
Weighted-average discount rate
(1)
Represents operating leases existing on January 1, 2019 and recognized as part of the Company’s adoption of ASU 2016-02. No new operating leases commenced during the six months ended June 30, 2019.</t>
  </si>
  <si>
    <t>Schedule of maturities of lease liabilities</t>
  </si>
  <si>
    <t>2019 (excluding the six months ended June 30, 2019)
$
212
2020
438
2021
405
2022
414
2023
463
Thereafter
1,573
3,505
Less: imputed interest
(743)
Total lease liabilities
$
2,762
Lease liabilities, current portion
404
Lease liabilities, net of current portion
2,358
Total lease liabilities
$
2,762</t>
  </si>
  <si>
    <t>Balance Sheet Detail (Tables)</t>
  </si>
  <si>
    <t>Schedule of equipment and leasehold improvements</t>
  </si>
  <si>
    <t>June 30,
December 31,
2019
2018
Equipment
$
2,234
$
2,146
Leasehold improvements
1,333
1,332
3,567
3,478
Less accumulated depreciation and amortization
(2,147)
(1,890)
$
1,420
$
1,588</t>
  </si>
  <si>
    <t>Schedule of accounts receivable - long term, net</t>
  </si>
  <si>
    <t>June 30,
December 31,
2019
2018
Total amount due from customer
$
9,213
$
11,169
Less unamortized discount
(335)
(391)
Less current portion included in accounts receivable
(6,173)
(7,622)
$
2,705
$
3,156</t>
  </si>
  <si>
    <t>Schedule of accounts payable and accrued expenses</t>
  </si>
  <si>
    <t>June 30,
December 31,
2019
2018
Trade accounts payable
$
56,695
$
62,751
Accrued expenses
3,391
3,902
$
60,086
$
66,653</t>
  </si>
  <si>
    <t>Earnings Per Share (Tables)</t>
  </si>
  <si>
    <t>Schedule of reconciliation of the numerators and denominators for computations of the basic and diluted per share</t>
  </si>
  <si>
    <t>(Unaudited)
(Unaudited)
Six months ended
Three months ended
June 30,
June 30,
2019
2018
2019
2018
Numerator:
Net income (loss)
$
3,319
$
$
1,857
$
Less distributed and undistributed income allocated to participating securities
74
40
Net income (loss) attributable to common shareholders
3,245
451
1,817
(1,089)
Denominator:
Weighted average common shares (Basic)
4,408
4,323
4,412
4,344
Weighted average common shares including assumed conversions (Diluted)
4,408
4,323
4,412
4,344
Basic net income (loss) per share
$
$
$
0.41
$
(0.25)
Diluted net income (loss) per share
$
$
$
0.41
$
(0.25)</t>
  </si>
  <si>
    <t>Stockholders' Equity and Stock Based Compensation (Tables)</t>
  </si>
  <si>
    <t>Summary of nonvested shares of Restricted Stock awards outstanding and the changes during the period</t>
  </si>
  <si>
    <t>Weighted
Average Grant
Date
Shares
Fair Value
Nonvested shares at January 1, 2019
96,744
$
15.67
Granted in 2019
20,405
12.40
Vested in 2019
(19,416)
15.60
Forfeited in 2019
(5,125)
11.28
Nonvested shares at June 30, 2019
92,608
$
15.21</t>
  </si>
  <si>
    <t>Industry, Segment and Geographic Financial Information (Tables)</t>
  </si>
  <si>
    <t>Schedule of segment reporting information</t>
  </si>
  <si>
    <t>(Unaudited)
(Unaudited)
Six months ended June 30,
Three months ended June 30,
2019
2018
2019
2018
Revenue:
Lifeboat Distribution
$
87,376
$
75,162
$
47,320
$
38,324
TechXtend
8,158
9,304
3,356
5,590
95,534
84,466
50,676
43,914
Gross Profit:
Lifeboat Distribution
$
13,322
$
11,460
$
7,124
$
5,275
TechXtend
1,731
1,933
695
1,223
15,053
13,393
7,819
6,498
Direct Costs:
Lifeboat Distribution
$
5,039
$
4,222
$
2,555
$
2,187
TechXtend
808
895
370
495
5,847
5,117
2,925
2,682
Segment Income Before Taxes: (1)
Lifeboat Distribution
$
8,283
$
7,238
$
4,569
$
3,088
TechXtend
923
1,038
325
728
Segment Income Before Taxes
9,206
8,276
4,894
3,816
General and administrative
$
5,141
$
5,229
$
2,547
$
2,616
Separation expenses
100
2,446
100
2,446
Interest, net
298
449
129
210
Foreign currency transaction gain (loss)
91
(2)
29
(3)
Income (loss) before taxes
$
4,354
$
1,048
$
2,405
$
(1,039)
(1) Excludes general corporate expenses including interest and foreign currency translation expenses.
(Unaudited)
As of
As of
June 30,
December 31,
Selected Assets by Segment:
2019
2018
Lifeboat Distribution
$
83,359
$
77,610
TechXtend
6,835
11,542
Segment Select Assets
90,194
89,152
Corporate Assets
15,470
18,819
Total Assets
$
105,664
$
107,971</t>
  </si>
  <si>
    <t>Summary of disaggregation of segment revenue</t>
  </si>
  <si>
    <t>Six months ended
Three months ended
(Unaudited)
(Unaudited)
Disaggregation of Revenue:
June 30,
June 30,
June 30,
June 30,
2019
2018
2019
2018
Lifeboat Distribution
Hardware, software and other products
$
$
$
$
Software - security &amp; highly interdependent with support
Maintenance, support &amp; other services
Net Sales
$
$
$
$
TechXtend
Hardware, software and other products
$
$
8,377
$
$
4,938
Software - security &amp; highly interdependent with support
347
330
Maintenance, support &amp; other services
580
322
Net Sales
$
$
$
$</t>
  </si>
  <si>
    <t>Recently Issued Accounting Standards (Details) - USD ($) $ in Thousands</t>
  </si>
  <si>
    <t>Jan. 01, 2019</t>
  </si>
  <si>
    <t>New Accounting Pronouncements or Change in Accounting Principle [Line Items]</t>
  </si>
  <si>
    <t>Lease liabilities</t>
  </si>
  <si>
    <t>ASU 2016-02 | Restatement adjustment</t>
  </si>
  <si>
    <t>Foreign Currency Translation (Details) - USD ($) $ in Thousands</t>
  </si>
  <si>
    <t>Revenue from external customers</t>
  </si>
  <si>
    <t>Foreign operations</t>
  </si>
  <si>
    <t>Revenue Recognition (Details) - USD ($) $ in Thousands</t>
  </si>
  <si>
    <t>Disaggregation of Revenue [Line Items]</t>
  </si>
  <si>
    <t>Deferred revenue balances</t>
  </si>
  <si>
    <t>Minimum</t>
  </si>
  <si>
    <t>Payment terms on invoiced amount</t>
  </si>
  <si>
    <t>30 days</t>
  </si>
  <si>
    <t>Maximum</t>
  </si>
  <si>
    <t>Payment period</t>
  </si>
  <si>
    <t>3 years</t>
  </si>
  <si>
    <t>75 days</t>
  </si>
  <si>
    <t>Hardware, software and other products</t>
  </si>
  <si>
    <t>Software - security and highly interdependent with support</t>
  </si>
  <si>
    <t>Maintenance, support and other services revenue</t>
  </si>
  <si>
    <t>Right-of-use Asset and Lease Liability (Details)</t>
  </si>
  <si>
    <t>Lease term</t>
  </si>
  <si>
    <t>11 years</t>
  </si>
  <si>
    <t>Right-of-use Asset and Lease Liability - Operating lease information (Details) $ in Thousands</t>
  </si>
  <si>
    <t>Jun. 30, 2019USD ($)item</t>
  </si>
  <si>
    <t>Cash paid for operating lease liabilities</t>
  </si>
  <si>
    <t>Right-of-use assets obtained in exchange for new operating lease obligations</t>
  </si>
  <si>
    <t>Weighted-average remaining lease term</t>
  </si>
  <si>
    <t>7 years 7 months 6 days</t>
  </si>
  <si>
    <t>Weighted-average discount rate</t>
  </si>
  <si>
    <t>3.40%</t>
  </si>
  <si>
    <t>New operating leases which commenced | item</t>
  </si>
  <si>
    <t>Right-of-use Asset and Lease Liability - Maturities of lease liabilities (Details) $ in Thousands</t>
  </si>
  <si>
    <t>Jun. 30, 2019USD ($)</t>
  </si>
  <si>
    <t>Maturities of lease liabilites</t>
  </si>
  <si>
    <t>2019 (excluding the six months ended June 30, 2019)</t>
  </si>
  <si>
    <t>2020</t>
  </si>
  <si>
    <t>2021</t>
  </si>
  <si>
    <t>2022</t>
  </si>
  <si>
    <t>2023</t>
  </si>
  <si>
    <t>Thereafter</t>
  </si>
  <si>
    <t>Less: imputed interest</t>
  </si>
  <si>
    <t>Total lease liabilities</t>
  </si>
  <si>
    <t>Balance Sheet Detail (Details) - USD ($) $ in Thousands</t>
  </si>
  <si>
    <t>Equipment and leasehold improvements</t>
  </si>
  <si>
    <t>Equipment and leasehold improvements, gross</t>
  </si>
  <si>
    <t>Less accumulated depreciation and amortization</t>
  </si>
  <si>
    <t>Payment extension term to customers</t>
  </si>
  <si>
    <t>12 months</t>
  </si>
  <si>
    <t>48 months</t>
  </si>
  <si>
    <t>Equipment</t>
  </si>
  <si>
    <t>Leasehold improvements</t>
  </si>
  <si>
    <t>General and Administrative Expense</t>
  </si>
  <si>
    <t>Balance Sheet Detail - Accounts receivable - long term, net (Details) - USD ($) $ in Thousands</t>
  </si>
  <si>
    <t>Undiscounted cash flows June 30, 2020</t>
  </si>
  <si>
    <t>Undiscounted cash flows June 30, 2021</t>
  </si>
  <si>
    <t>Undiscounted cash flows June 30, 2022</t>
  </si>
  <si>
    <t>Accounts receivable - long term</t>
  </si>
  <si>
    <t>Total amount due from customer</t>
  </si>
  <si>
    <t>Less unamortized discount</t>
  </si>
  <si>
    <t>Less current portion included in accounts receivable</t>
  </si>
  <si>
    <t>Total of accounts receivable, long term, net</t>
  </si>
  <si>
    <t>Balance Sheet Detail - Accounts payable and accrued expenses (Details) - USD ($) $ in Thousands</t>
  </si>
  <si>
    <t>Trade accounts payable</t>
  </si>
  <si>
    <t>Accrued expenses</t>
  </si>
  <si>
    <t>Credit Facility (Details) - Credit Facility</t>
  </si>
  <si>
    <t>Nov. 15, 2017USD ($)</t>
  </si>
  <si>
    <t>Dec. 31, 2018USD ($)</t>
  </si>
  <si>
    <t>Maximum borrowing capacity</t>
  </si>
  <si>
    <t>Debt Service Coverage Ratio</t>
  </si>
  <si>
    <t>Leverage Ratio</t>
  </si>
  <si>
    <t>Collateral Coverage Ratio</t>
  </si>
  <si>
    <t>Borrowings outstanding</t>
  </si>
  <si>
    <t>Index</t>
  </si>
  <si>
    <t>Interest rate</t>
  </si>
  <si>
    <t>3.87%</t>
  </si>
  <si>
    <t>Interest rate margin (as a percent)</t>
  </si>
  <si>
    <t>1.50%</t>
  </si>
  <si>
    <t>Earnings Per Share (Details) - USD ($) $ / shares in Units, shares in Thousands, $ in Thousands</t>
  </si>
  <si>
    <t>Mar. 31, 2019</t>
  </si>
  <si>
    <t>Mar. 31, 2018</t>
  </si>
  <si>
    <t>Numerator:</t>
  </si>
  <si>
    <t>Less distributed and undistributed income allocated to participating securities</t>
  </si>
  <si>
    <t>Net income (loss) attributable to common shareholders</t>
  </si>
  <si>
    <t>Denominator:</t>
  </si>
  <si>
    <t>Weighted average common shares (Basic)</t>
  </si>
  <si>
    <t>Weighted average common shares including assumed conversions (Diluted)</t>
  </si>
  <si>
    <t>Major Customers and Vendors (Details)</t>
  </si>
  <si>
    <t>12 Months Ended</t>
  </si>
  <si>
    <t>Jun. 30, 2019customeritem</t>
  </si>
  <si>
    <t>Jun. 30, 2018customeritem</t>
  </si>
  <si>
    <t>Purchases | Vendor concentration risk</t>
  </si>
  <si>
    <t>Significant Customers and Vendors</t>
  </si>
  <si>
    <t>Number of vendors | item</t>
  </si>
  <si>
    <t>Purchases | Vendor concentration risk | Major vendor one</t>
  </si>
  <si>
    <t>Percentage of concentration risk</t>
  </si>
  <si>
    <t>22.00%</t>
  </si>
  <si>
    <t>21.00%</t>
  </si>
  <si>
    <t>25.00%</t>
  </si>
  <si>
    <t>27.00%</t>
  </si>
  <si>
    <t>Purchases | Vendor concentration risk | Major vendor two</t>
  </si>
  <si>
    <t>15.00%</t>
  </si>
  <si>
    <t>Net sales | Customer concentration risk</t>
  </si>
  <si>
    <t>Number of customers | customer</t>
  </si>
  <si>
    <t>Net sales | Customer one | Customer concentration risk</t>
  </si>
  <si>
    <t>18.00%</t>
  </si>
  <si>
    <t>26.00%</t>
  </si>
  <si>
    <t>Net sales | Customer two | Customer concentration risk</t>
  </si>
  <si>
    <t>16.00%</t>
  </si>
  <si>
    <t>17.00%</t>
  </si>
  <si>
    <t>Net accounts receivable | Customer one | Customer concentration risk</t>
  </si>
  <si>
    <t>44.00%</t>
  </si>
  <si>
    <t>36.00%</t>
  </si>
  <si>
    <t>Net accounts receivable | Customer two | Customer concentration risk</t>
  </si>
  <si>
    <t>12.00%</t>
  </si>
  <si>
    <t>Income Taxes (Details) - USD ($) $ in Millions</t>
  </si>
  <si>
    <t>Accrual of state income taxes, net of federal tax benefit</t>
  </si>
  <si>
    <t>Effective tax rate (as a percent)</t>
  </si>
  <si>
    <t>22.80%</t>
  </si>
  <si>
    <t>(7.60%)</t>
  </si>
  <si>
    <t>23.80%</t>
  </si>
  <si>
    <t>54.20%</t>
  </si>
  <si>
    <t>Tax benefit, separation expenses</t>
  </si>
  <si>
    <t>Effective tax rate benefit, separation expenses</t>
  </si>
  <si>
    <t>Tax liability increase</t>
  </si>
  <si>
    <t>Effective tax rate, ordinary income (as a percent)</t>
  </si>
  <si>
    <t>24.10%</t>
  </si>
  <si>
    <t>Stockholders' Equity and Stock Based Compensation (Details) - 2012 Plan - shares</t>
  </si>
  <si>
    <t>May 31, 2018</t>
  </si>
  <si>
    <t>Stock-based compensation</t>
  </si>
  <si>
    <t>Number of shares of common stock initially available for award</t>
  </si>
  <si>
    <t>Options reserved for future issuance (in shares)</t>
  </si>
  <si>
    <t>Stockholders' Equity and Stock Based Compensation - Nonvested (Details) $ / shares in Units, $ in Millions</t>
  </si>
  <si>
    <t>Jun. 30, 2019USD ($)$ / sharesshares</t>
  </si>
  <si>
    <t>Jun. 30, 2018USD ($)</t>
  </si>
  <si>
    <t>Jun. 30, 2019USD ($)item$ / sharesshares</t>
  </si>
  <si>
    <t>Jun. 30, 2018USD ($)itemshares</t>
  </si>
  <si>
    <t>Weighted Average Grant Date Fair Value</t>
  </si>
  <si>
    <t>Share-based compensation cost | $</t>
  </si>
  <si>
    <t>Chief Executive Officer</t>
  </si>
  <si>
    <t>Restricted stock</t>
  </si>
  <si>
    <t>Shares</t>
  </si>
  <si>
    <t>Nonvested shares at the beginning of the period | shares</t>
  </si>
  <si>
    <t>Granted (in shares) | shares</t>
  </si>
  <si>
    <t>Vested (in shares) | shares</t>
  </si>
  <si>
    <t>Forfeited (in shares) | shares</t>
  </si>
  <si>
    <t>Nonvested shares at the end of the period | shares</t>
  </si>
  <si>
    <t>Number of equal quarterly installments for vesting of awards | item</t>
  </si>
  <si>
    <t>Nonvested shares at the beginning of period (in dollars per share) | $ / shares</t>
  </si>
  <si>
    <t>Granted (in dollars per share) | $ / shares</t>
  </si>
  <si>
    <t>Vested (in dollars per share) | $ / shares</t>
  </si>
  <si>
    <t>Forfeited (in dollars per share) | $ / shares</t>
  </si>
  <si>
    <t>Nonvested shares at the end of period (in dollars per share) | $ / shares</t>
  </si>
  <si>
    <t>Unrecognized compensation cost (in dollars) | $</t>
  </si>
  <si>
    <t>Weighted average period for recognition of unrecognized compensation cost</t>
  </si>
  <si>
    <t>2 years 7 months 6 days</t>
  </si>
  <si>
    <t>Restricted stock | Minimum</t>
  </si>
  <si>
    <t>Restricted stock | Maximum</t>
  </si>
  <si>
    <t>Industry, Segment and Geographic Financial Information - Segment Income (Details) $ in Thousands</t>
  </si>
  <si>
    <t>Segment reporting information</t>
  </si>
  <si>
    <t>Number of reportable operating segments | item</t>
  </si>
  <si>
    <t>Revenue</t>
  </si>
  <si>
    <t>Direct Costs</t>
  </si>
  <si>
    <t>Segment Income Before Taxes</t>
  </si>
  <si>
    <t>General and administrative</t>
  </si>
  <si>
    <t>Lifeboat Distribution</t>
  </si>
  <si>
    <t>TechXtend</t>
  </si>
  <si>
    <t>Industry, Segment and Geographic Financial Information - Selected Assets by Segment (Details) - USD ($) $ in Thousands</t>
  </si>
  <si>
    <t>Segment Reporting Information [Line Items]</t>
  </si>
  <si>
    <t>Total Assets</t>
  </si>
  <si>
    <t>Segment Total</t>
  </si>
  <si>
    <t>Corporate Assets</t>
  </si>
  <si>
    <t>Industry, Segment and Geographic Financial Information - Disaggregation of Revenue (Details) - USD ($) $ in Thousands</t>
  </si>
  <si>
    <t>Hardware, software and other products | Lifeboat Distribution</t>
  </si>
  <si>
    <t>Hardware, software and other products | TechXtend</t>
  </si>
  <si>
    <t>Software - security and highly interdependent with support | Lifeboat Distribution</t>
  </si>
  <si>
    <t>Software - security and highly interdependent with support | TechXtend</t>
  </si>
  <si>
    <t>Maintenance, support and other services revenue | Lifeboat Distribution</t>
  </si>
  <si>
    <t>Maintenance, support and other services revenue | TechXtend</t>
  </si>
  <si>
    <t>Separation Charges (Details) - USD ($) $ in Thousands</t>
  </si>
  <si>
    <t>May 24, 2019</t>
  </si>
  <si>
    <t>May 11, 2018</t>
  </si>
  <si>
    <t>Former Chairman of the Board, President and Chief Executive Officer | 2018 Separation Agreement</t>
  </si>
  <si>
    <t>Cash payments to be paid in the next 12 months</t>
  </si>
  <si>
    <t>Period for consecutive equal monthly installments</t>
  </si>
  <si>
    <t>Accelerated vesting of restricted stock grants</t>
  </si>
  <si>
    <t>Lump sum cash payment</t>
  </si>
  <si>
    <t>Employee severance cash payments</t>
  </si>
  <si>
    <t>Payment of accrued vacation</t>
  </si>
  <si>
    <t>Vested (in shares)</t>
  </si>
  <si>
    <t>Former Chairman of the Board, President and Chief Executive Officer | 2018 Separation Agreement | Maximum</t>
  </si>
  <si>
    <t>Period of lump sum payment</t>
  </si>
  <si>
    <t>Former Chairman of the Board, President and Chief Executive Officer | 2019 Separation Agreement</t>
  </si>
  <si>
    <t>6 month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18</v>
      </c>
    </row>
    <row r="15" spans="1:3">
      <c r="A15" s="4" t="s">
        <v>25</v>
      </c>
      <c r="C15" s="5" t="n">
        <v>450719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374</v>
      </c>
      <c r="C3" s="6" t="n">
        <v>14883</v>
      </c>
    </row>
    <row r="4" spans="1:3">
      <c r="A4" s="4" t="s">
        <v>34</v>
      </c>
      <c r="B4" s="5" t="n">
        <v>86043</v>
      </c>
      <c r="C4" s="5" t="n">
        <v>81351</v>
      </c>
    </row>
    <row r="5" spans="1:3">
      <c r="A5" s="4" t="s">
        <v>35</v>
      </c>
      <c r="B5" s="5" t="n">
        <v>1447</v>
      </c>
      <c r="C5" s="5" t="n">
        <v>1473</v>
      </c>
    </row>
    <row r="6" spans="1:3">
      <c r="A6" s="4" t="s">
        <v>36</v>
      </c>
      <c r="C6" s="5" t="n">
        <v>3172</v>
      </c>
    </row>
    <row r="7" spans="1:3">
      <c r="A7" s="4" t="s">
        <v>37</v>
      </c>
      <c r="B7" s="5" t="n">
        <v>2534</v>
      </c>
      <c r="C7" s="5" t="n">
        <v>1988</v>
      </c>
    </row>
    <row r="8" spans="1:3">
      <c r="A8" s="4" t="s">
        <v>38</v>
      </c>
      <c r="B8" s="5" t="n">
        <v>99398</v>
      </c>
      <c r="C8" s="5" t="n">
        <v>102867</v>
      </c>
    </row>
    <row r="9" spans="1:3">
      <c r="A9" s="4" t="s">
        <v>39</v>
      </c>
      <c r="B9" s="5" t="n">
        <v>1420</v>
      </c>
      <c r="C9" s="5" t="n">
        <v>1588</v>
      </c>
    </row>
    <row r="10" spans="1:3">
      <c r="A10" s="4" t="s">
        <v>40</v>
      </c>
      <c r="B10" s="5" t="n">
        <v>1975</v>
      </c>
    </row>
    <row r="11" spans="1:3">
      <c r="A11" s="4" t="s">
        <v>41</v>
      </c>
      <c r="B11" s="5" t="n">
        <v>2705</v>
      </c>
      <c r="C11" s="5" t="n">
        <v>3156</v>
      </c>
    </row>
    <row r="12" spans="1:3">
      <c r="A12" s="4" t="s">
        <v>42</v>
      </c>
      <c r="B12" s="5" t="n">
        <v>156</v>
      </c>
      <c r="C12" s="5" t="n">
        <v>215</v>
      </c>
    </row>
    <row r="13" spans="1:3">
      <c r="A13" s="4" t="s">
        <v>43</v>
      </c>
      <c r="B13" s="5" t="n">
        <v>10</v>
      </c>
      <c r="C13" s="5" t="n">
        <v>145</v>
      </c>
    </row>
    <row r="14" spans="1:3">
      <c r="A14" s="4" t="s">
        <v>44</v>
      </c>
      <c r="B14" s="5" t="n">
        <v>105664</v>
      </c>
      <c r="C14" s="5" t="n">
        <v>107971</v>
      </c>
    </row>
    <row r="15" spans="1:3">
      <c r="A15" s="3" t="s">
        <v>45</v>
      </c>
    </row>
    <row r="16" spans="1:3">
      <c r="A16" s="4" t="s">
        <v>46</v>
      </c>
      <c r="B16" s="5" t="n">
        <v>60086</v>
      </c>
      <c r="C16" s="5" t="n">
        <v>66653</v>
      </c>
    </row>
    <row r="17" spans="1:3">
      <c r="A17" s="4" t="s">
        <v>47</v>
      </c>
      <c r="B17" s="5" t="n">
        <v>404</v>
      </c>
    </row>
    <row r="18" spans="1:3">
      <c r="A18" s="4" t="s">
        <v>48</v>
      </c>
      <c r="B18" s="5" t="n">
        <v>60490</v>
      </c>
      <c r="C18" s="5" t="n">
        <v>66653</v>
      </c>
    </row>
    <row r="19" spans="1:3">
      <c r="A19" s="4" t="s">
        <v>49</v>
      </c>
      <c r="B19" s="5" t="n">
        <v>2358</v>
      </c>
    </row>
    <row r="20" spans="1:3">
      <c r="A20" s="4" t="s">
        <v>50</v>
      </c>
      <c r="C20" s="5" t="n">
        <v>745</v>
      </c>
    </row>
    <row r="21" spans="1:3">
      <c r="A21" s="4" t="s">
        <v>51</v>
      </c>
      <c r="B21" s="5" t="n">
        <v>62848</v>
      </c>
      <c r="C21" s="5" t="n">
        <v>67398</v>
      </c>
    </row>
    <row r="22" spans="1:3">
      <c r="A22" s="4" t="s">
        <v>52</v>
      </c>
      <c r="B22" s="4" t="s">
        <v>53</v>
      </c>
      <c r="C22" s="4" t="s">
        <v>53</v>
      </c>
    </row>
    <row r="23" spans="1:3">
      <c r="A23" s="3" t="s">
        <v>54</v>
      </c>
    </row>
    <row r="24" spans="1:3">
      <c r="A24" s="4" t="s">
        <v>55</v>
      </c>
      <c r="B24" s="5" t="n">
        <v>53</v>
      </c>
      <c r="C24" s="5" t="n">
        <v>53</v>
      </c>
    </row>
    <row r="25" spans="1:3">
      <c r="A25" s="4" t="s">
        <v>56</v>
      </c>
      <c r="B25" s="5" t="n">
        <v>32467</v>
      </c>
      <c r="C25" s="5" t="n">
        <v>32392</v>
      </c>
    </row>
    <row r="26" spans="1:3">
      <c r="A26" s="4" t="s">
        <v>57</v>
      </c>
      <c r="B26" s="5" t="n">
        <v>-13232</v>
      </c>
      <c r="C26" s="5" t="n">
        <v>-13447</v>
      </c>
    </row>
    <row r="27" spans="1:3">
      <c r="A27" s="4" t="s">
        <v>58</v>
      </c>
      <c r="B27" s="5" t="n">
        <v>24780</v>
      </c>
      <c r="C27" s="5" t="n">
        <v>22994</v>
      </c>
    </row>
    <row r="28" spans="1:3">
      <c r="A28" s="4" t="s">
        <v>59</v>
      </c>
      <c r="B28" s="5" t="n">
        <v>-1252</v>
      </c>
      <c r="C28" s="5" t="n">
        <v>-1419</v>
      </c>
    </row>
    <row r="29" spans="1:3">
      <c r="A29" s="4" t="s">
        <v>60</v>
      </c>
      <c r="B29" s="5" t="n">
        <v>42816</v>
      </c>
      <c r="C29" s="5" t="n">
        <v>40573</v>
      </c>
    </row>
    <row r="30" spans="1:3">
      <c r="A30" s="4" t="s">
        <v>61</v>
      </c>
      <c r="B30" s="6" t="n">
        <v>105664</v>
      </c>
      <c r="C30" s="6" t="n">
        <v>107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6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1</v>
      </c>
    </row>
    <row r="2" spans="1:3">
      <c r="A2" s="3" t="s">
        <v>63</v>
      </c>
    </row>
    <row r="3" spans="1:3">
      <c r="A3" s="4" t="s">
        <v>64</v>
      </c>
      <c r="B3" s="6" t="n">
        <v>722</v>
      </c>
      <c r="C3" s="6" t="n">
        <v>785</v>
      </c>
    </row>
    <row r="4" spans="1:3">
      <c r="A4" s="4" t="s">
        <v>65</v>
      </c>
      <c r="B4" s="7" t="n">
        <v>0.01</v>
      </c>
      <c r="C4" s="7" t="n">
        <v>0.01</v>
      </c>
    </row>
    <row r="5" spans="1:3">
      <c r="A5" s="4" t="s">
        <v>66</v>
      </c>
      <c r="B5" s="5" t="n">
        <v>10000000</v>
      </c>
      <c r="C5" s="5" t="n">
        <v>10000000</v>
      </c>
    </row>
    <row r="6" spans="1:3">
      <c r="A6" s="4" t="s">
        <v>67</v>
      </c>
      <c r="B6" s="5" t="n">
        <v>5284500</v>
      </c>
      <c r="C6" s="5" t="n">
        <v>5284500</v>
      </c>
    </row>
    <row r="7" spans="1:3">
      <c r="A7" s="4" t="s">
        <v>68</v>
      </c>
      <c r="B7" s="5" t="n">
        <v>4507982</v>
      </c>
      <c r="C7" s="5" t="n">
        <v>4496494</v>
      </c>
    </row>
    <row r="8" spans="1:3">
      <c r="A8" s="4" t="s">
        <v>69</v>
      </c>
      <c r="B8" s="5" t="n">
        <v>776518</v>
      </c>
      <c r="C8" s="5" t="n">
        <v>788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2</v>
      </c>
      <c r="B1" s="2" t="s">
        <v>2</v>
      </c>
      <c r="C1" s="2" t="s">
        <v>213</v>
      </c>
    </row>
    <row r="2" spans="1:3">
      <c r="A2" s="3" t="s">
        <v>214</v>
      </c>
    </row>
    <row r="3" spans="1:3">
      <c r="A3" s="4" t="s">
        <v>215</v>
      </c>
      <c r="B3" s="6" t="n">
        <v>2762</v>
      </c>
    </row>
    <row r="4" spans="1:3">
      <c r="A4" s="4" t="s">
        <v>40</v>
      </c>
      <c r="B4" s="6" t="n">
        <v>1975</v>
      </c>
    </row>
    <row r="5" spans="1:3">
      <c r="A5" s="4" t="s">
        <v>216</v>
      </c>
    </row>
    <row r="6" spans="1:3">
      <c r="A6" s="3" t="s">
        <v>214</v>
      </c>
    </row>
    <row r="7" spans="1:3">
      <c r="A7" s="4" t="s">
        <v>215</v>
      </c>
      <c r="C7" s="6" t="n">
        <v>3000</v>
      </c>
    </row>
    <row r="8" spans="1:3">
      <c r="A8" s="4" t="s">
        <v>40</v>
      </c>
      <c r="C8" s="6" t="n">
        <v>2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17</v>
      </c>
      <c r="B1" s="2" t="s">
        <v>71</v>
      </c>
      <c r="D1" s="2" t="s">
        <v>1</v>
      </c>
    </row>
    <row r="2" spans="1:5">
      <c r="B2" s="2" t="s">
        <v>2</v>
      </c>
      <c r="C2" s="2" t="s">
        <v>72</v>
      </c>
      <c r="D2" s="2" t="s">
        <v>2</v>
      </c>
      <c r="E2" s="2" t="s">
        <v>72</v>
      </c>
    </row>
    <row r="3" spans="1:5">
      <c r="A3" s="3" t="s">
        <v>218</v>
      </c>
    </row>
    <row r="4" spans="1:5">
      <c r="A4" s="4" t="s">
        <v>74</v>
      </c>
      <c r="B4" s="6" t="n">
        <v>50676</v>
      </c>
      <c r="C4" s="6" t="n">
        <v>43914</v>
      </c>
      <c r="D4" s="6" t="n">
        <v>95534</v>
      </c>
      <c r="E4" s="6" t="n">
        <v>84466</v>
      </c>
    </row>
    <row r="5" spans="1:5">
      <c r="A5" s="4" t="s">
        <v>219</v>
      </c>
    </row>
    <row r="6" spans="1:5">
      <c r="A6" s="3" t="s">
        <v>218</v>
      </c>
    </row>
    <row r="7" spans="1:5">
      <c r="A7" s="4" t="s">
        <v>74</v>
      </c>
      <c r="B7" s="6" t="n">
        <v>4200</v>
      </c>
      <c r="C7" s="6" t="n">
        <v>4500</v>
      </c>
      <c r="D7" s="6" t="n">
        <v>9400</v>
      </c>
      <c r="E7" s="6" t="n">
        <v>9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0</v>
      </c>
      <c r="B1" s="2" t="s">
        <v>71</v>
      </c>
      <c r="D1" s="2" t="s">
        <v>1</v>
      </c>
    </row>
    <row r="2" spans="1:5">
      <c r="B2" s="2" t="s">
        <v>2</v>
      </c>
      <c r="C2" s="2" t="s">
        <v>72</v>
      </c>
      <c r="D2" s="2" t="s">
        <v>2</v>
      </c>
      <c r="E2" s="2" t="s">
        <v>72</v>
      </c>
    </row>
    <row r="3" spans="1:5">
      <c r="A3" s="3" t="s">
        <v>221</v>
      </c>
    </row>
    <row r="4" spans="1:5">
      <c r="A4" s="4" t="s">
        <v>74</v>
      </c>
      <c r="B4" s="6" t="n">
        <v>50676</v>
      </c>
      <c r="C4" s="6" t="n">
        <v>43914</v>
      </c>
      <c r="D4" s="6" t="n">
        <v>95534</v>
      </c>
      <c r="E4" s="6" t="n">
        <v>84466</v>
      </c>
    </row>
    <row r="5" spans="1:5">
      <c r="A5" s="4" t="s">
        <v>222</v>
      </c>
      <c r="B5" s="5" t="n">
        <v>0</v>
      </c>
      <c r="D5" s="6" t="n">
        <v>0</v>
      </c>
    </row>
    <row r="6" spans="1:5">
      <c r="A6" s="4" t="s">
        <v>223</v>
      </c>
    </row>
    <row r="7" spans="1:5">
      <c r="A7" s="3" t="s">
        <v>221</v>
      </c>
    </row>
    <row r="8" spans="1:5">
      <c r="A8" s="4" t="s">
        <v>224</v>
      </c>
      <c r="D8" s="4" t="s">
        <v>225</v>
      </c>
    </row>
    <row r="9" spans="1:5">
      <c r="A9" s="4" t="s">
        <v>226</v>
      </c>
    </row>
    <row r="10" spans="1:5">
      <c r="A10" s="3" t="s">
        <v>221</v>
      </c>
    </row>
    <row r="11" spans="1:5">
      <c r="A11" s="4" t="s">
        <v>227</v>
      </c>
      <c r="D11" s="4" t="s">
        <v>228</v>
      </c>
    </row>
    <row r="12" spans="1:5">
      <c r="A12" s="4" t="s">
        <v>224</v>
      </c>
      <c r="D12" s="4" t="s">
        <v>229</v>
      </c>
    </row>
    <row r="13" spans="1:5">
      <c r="A13" s="4" t="s">
        <v>230</v>
      </c>
    </row>
    <row r="14" spans="1:5">
      <c r="A14" s="3" t="s">
        <v>221</v>
      </c>
    </row>
    <row r="15" spans="1:5">
      <c r="A15" s="4" t="s">
        <v>74</v>
      </c>
      <c r="B15" s="5" t="n">
        <v>45784</v>
      </c>
      <c r="C15" s="5" t="n">
        <v>40111</v>
      </c>
      <c r="D15" s="6" t="n">
        <v>85974</v>
      </c>
      <c r="E15" s="5" t="n">
        <v>75973</v>
      </c>
    </row>
    <row r="16" spans="1:5">
      <c r="A16" s="4" t="s">
        <v>231</v>
      </c>
    </row>
    <row r="17" spans="1:5">
      <c r="A17" s="3" t="s">
        <v>221</v>
      </c>
    </row>
    <row r="18" spans="1:5">
      <c r="A18" s="4" t="s">
        <v>74</v>
      </c>
      <c r="B18" s="5" t="n">
        <v>1727</v>
      </c>
      <c r="C18" s="5" t="n">
        <v>1493</v>
      </c>
      <c r="D18" s="5" t="n">
        <v>3620</v>
      </c>
      <c r="E18" s="5" t="n">
        <v>3596</v>
      </c>
    </row>
    <row r="19" spans="1:5">
      <c r="A19" s="4" t="s">
        <v>232</v>
      </c>
    </row>
    <row r="20" spans="1:5">
      <c r="A20" s="3" t="s">
        <v>221</v>
      </c>
    </row>
    <row r="21" spans="1:5">
      <c r="A21" s="4" t="s">
        <v>74</v>
      </c>
      <c r="B21" s="6" t="n">
        <v>3165</v>
      </c>
      <c r="C21" s="6" t="n">
        <v>2310</v>
      </c>
      <c r="D21" s="6" t="n">
        <v>5940</v>
      </c>
      <c r="E21" s="6" t="n">
        <v>48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233</v>
      </c>
      <c r="B1" s="2" t="s">
        <v>2</v>
      </c>
    </row>
    <row r="2" spans="1:2">
      <c r="A2" s="4" t="s">
        <v>223</v>
      </c>
    </row>
    <row r="3" spans="1:2">
      <c r="A3" s="3" t="s">
        <v>163</v>
      </c>
    </row>
    <row r="4" spans="1:2">
      <c r="A4" s="4" t="s">
        <v>234</v>
      </c>
      <c r="B4" s="4" t="s">
        <v>228</v>
      </c>
    </row>
    <row r="5" spans="1:2">
      <c r="A5" s="4" t="s">
        <v>226</v>
      </c>
    </row>
    <row r="6" spans="1:2">
      <c r="A6" s="3" t="s">
        <v>163</v>
      </c>
    </row>
    <row r="7" spans="1:2">
      <c r="A7" s="4" t="s">
        <v>234</v>
      </c>
      <c r="B7" s="4" t="s">
        <v>2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236</v>
      </c>
      <c r="B1" s="2" t="s">
        <v>1</v>
      </c>
    </row>
    <row r="2" spans="1:2">
      <c r="B2" s="2" t="s">
        <v>237</v>
      </c>
    </row>
    <row r="3" spans="1:2">
      <c r="A3" s="3" t="s">
        <v>163</v>
      </c>
    </row>
    <row r="4" spans="1:2">
      <c r="A4" s="4" t="s">
        <v>238</v>
      </c>
      <c r="B4" s="6" t="n">
        <v>248</v>
      </c>
    </row>
    <row r="5" spans="1:2">
      <c r="A5" s="4" t="s">
        <v>239</v>
      </c>
      <c r="B5" s="6" t="n">
        <v>2163</v>
      </c>
    </row>
    <row r="6" spans="1:2">
      <c r="A6" s="4" t="s">
        <v>240</v>
      </c>
      <c r="B6" s="4" t="s">
        <v>241</v>
      </c>
    </row>
    <row r="7" spans="1:2">
      <c r="A7" s="4" t="s">
        <v>242</v>
      </c>
      <c r="B7" s="4" t="s">
        <v>243</v>
      </c>
    </row>
    <row r="8" spans="1:2">
      <c r="A8" s="4" t="s">
        <v>244</v>
      </c>
      <c r="B8"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47</v>
      </c>
    </row>
    <row r="3" spans="1:2">
      <c r="A3" s="4" t="s">
        <v>248</v>
      </c>
      <c r="B3" s="6" t="n">
        <v>212</v>
      </c>
    </row>
    <row r="4" spans="1:2">
      <c r="A4" s="4" t="s">
        <v>249</v>
      </c>
      <c r="B4" s="5" t="n">
        <v>438</v>
      </c>
    </row>
    <row r="5" spans="1:2">
      <c r="A5" s="4" t="s">
        <v>250</v>
      </c>
      <c r="B5" s="5" t="n">
        <v>405</v>
      </c>
    </row>
    <row r="6" spans="1:2">
      <c r="A6" s="4" t="s">
        <v>251</v>
      </c>
      <c r="B6" s="5" t="n">
        <v>414</v>
      </c>
    </row>
    <row r="7" spans="1:2">
      <c r="A7" s="4" t="s">
        <v>252</v>
      </c>
      <c r="B7" s="5" t="n">
        <v>463</v>
      </c>
    </row>
    <row r="8" spans="1:2">
      <c r="A8" s="4" t="s">
        <v>253</v>
      </c>
      <c r="B8" s="5" t="n">
        <v>1573</v>
      </c>
    </row>
    <row r="9" spans="1:2">
      <c r="A9" s="4" t="s">
        <v>103</v>
      </c>
      <c r="B9" s="5" t="n">
        <v>3505</v>
      </c>
    </row>
    <row r="10" spans="1:2">
      <c r="A10" s="4" t="s">
        <v>254</v>
      </c>
      <c r="B10" s="5" t="n">
        <v>-743</v>
      </c>
    </row>
    <row r="11" spans="1:2">
      <c r="A11" s="4" t="s">
        <v>255</v>
      </c>
      <c r="B11" s="5" t="n">
        <v>2762</v>
      </c>
    </row>
    <row r="12" spans="1:2">
      <c r="A12" s="4" t="s">
        <v>47</v>
      </c>
      <c r="B12" s="5" t="n">
        <v>404</v>
      </c>
    </row>
    <row r="13" spans="1:2">
      <c r="A13" s="4" t="s">
        <v>49</v>
      </c>
      <c r="B13" s="6" t="n">
        <v>2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56</v>
      </c>
      <c r="B1" s="2" t="s">
        <v>71</v>
      </c>
      <c r="D1" s="2" t="s">
        <v>1</v>
      </c>
    </row>
    <row r="2" spans="1:6">
      <c r="B2" s="2" t="s">
        <v>2</v>
      </c>
      <c r="C2" s="2" t="s">
        <v>72</v>
      </c>
      <c r="D2" s="2" t="s">
        <v>2</v>
      </c>
      <c r="E2" s="2" t="s">
        <v>72</v>
      </c>
      <c r="F2" s="2" t="s">
        <v>31</v>
      </c>
    </row>
    <row r="3" spans="1:6">
      <c r="A3" s="3" t="s">
        <v>257</v>
      </c>
    </row>
    <row r="4" spans="1:6">
      <c r="A4" s="4" t="s">
        <v>258</v>
      </c>
      <c r="B4" s="6" t="n">
        <v>3567</v>
      </c>
      <c r="D4" s="6" t="n">
        <v>3567</v>
      </c>
      <c r="F4" s="6" t="n">
        <v>3478</v>
      </c>
    </row>
    <row r="5" spans="1:6">
      <c r="A5" s="4" t="s">
        <v>259</v>
      </c>
      <c r="B5" s="5" t="n">
        <v>-2147</v>
      </c>
      <c r="D5" s="5" t="n">
        <v>-2147</v>
      </c>
      <c r="F5" s="5" t="n">
        <v>-1890</v>
      </c>
    </row>
    <row r="6" spans="1:6">
      <c r="A6" s="4" t="s">
        <v>39</v>
      </c>
      <c r="B6" s="5" t="n">
        <v>1420</v>
      </c>
      <c r="D6" s="5" t="n">
        <v>1420</v>
      </c>
      <c r="F6" s="5" t="n">
        <v>1588</v>
      </c>
    </row>
    <row r="7" spans="1:6">
      <c r="A7" s="4" t="s">
        <v>128</v>
      </c>
      <c r="D7" s="6" t="n">
        <v>261</v>
      </c>
      <c r="E7" s="6" t="n">
        <v>236</v>
      </c>
    </row>
    <row r="8" spans="1:6">
      <c r="A8" s="4" t="s">
        <v>223</v>
      </c>
    </row>
    <row r="9" spans="1:6">
      <c r="A9" s="3" t="s">
        <v>257</v>
      </c>
    </row>
    <row r="10" spans="1:6">
      <c r="A10" s="4" t="s">
        <v>260</v>
      </c>
      <c r="D10" s="4" t="s">
        <v>261</v>
      </c>
    </row>
    <row r="11" spans="1:6">
      <c r="A11" s="4" t="s">
        <v>226</v>
      </c>
    </row>
    <row r="12" spans="1:6">
      <c r="A12" s="3" t="s">
        <v>257</v>
      </c>
    </row>
    <row r="13" spans="1:6">
      <c r="A13" s="4" t="s">
        <v>260</v>
      </c>
      <c r="D13" s="4" t="s">
        <v>262</v>
      </c>
    </row>
    <row r="14" spans="1:6">
      <c r="A14" s="4" t="s">
        <v>263</v>
      </c>
    </row>
    <row r="15" spans="1:6">
      <c r="A15" s="3" t="s">
        <v>257</v>
      </c>
    </row>
    <row r="16" spans="1:6">
      <c r="A16" s="4" t="s">
        <v>258</v>
      </c>
      <c r="B16" s="5" t="n">
        <v>2234</v>
      </c>
      <c r="D16" s="6" t="n">
        <v>2234</v>
      </c>
      <c r="F16" s="5" t="n">
        <v>2146</v>
      </c>
    </row>
    <row r="17" spans="1:6">
      <c r="A17" s="4" t="s">
        <v>264</v>
      </c>
    </row>
    <row r="18" spans="1:6">
      <c r="A18" s="3" t="s">
        <v>257</v>
      </c>
    </row>
    <row r="19" spans="1:6">
      <c r="A19" s="4" t="s">
        <v>258</v>
      </c>
      <c r="B19" s="5" t="n">
        <v>1333</v>
      </c>
      <c r="D19" s="5" t="n">
        <v>1333</v>
      </c>
      <c r="F19" s="6" t="n">
        <v>1332</v>
      </c>
    </row>
    <row r="20" spans="1:6">
      <c r="A20" s="4" t="s">
        <v>265</v>
      </c>
    </row>
    <row r="21" spans="1:6">
      <c r="A21" s="3" t="s">
        <v>257</v>
      </c>
    </row>
    <row r="22" spans="1:6">
      <c r="A22" s="4" t="s">
        <v>128</v>
      </c>
      <c r="B22" s="6" t="n">
        <v>100</v>
      </c>
      <c r="C22" s="6" t="n">
        <v>100</v>
      </c>
      <c r="D22" s="6" t="n">
        <v>300</v>
      </c>
      <c r="E22" s="6" t="n">
        <v>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1</v>
      </c>
    </row>
    <row r="2" spans="1:3">
      <c r="A2" s="3" t="s">
        <v>167</v>
      </c>
    </row>
    <row r="3" spans="1:3">
      <c r="A3" s="4" t="s">
        <v>267</v>
      </c>
      <c r="B3" s="6" t="n">
        <v>6400</v>
      </c>
    </row>
    <row r="4" spans="1:3">
      <c r="A4" s="4" t="s">
        <v>268</v>
      </c>
      <c r="B4" s="5" t="n">
        <v>2500</v>
      </c>
    </row>
    <row r="5" spans="1:3">
      <c r="A5" s="4" t="s">
        <v>269</v>
      </c>
      <c r="B5" s="5" t="n">
        <v>300</v>
      </c>
    </row>
    <row r="6" spans="1:3">
      <c r="A6" s="3" t="s">
        <v>270</v>
      </c>
    </row>
    <row r="7" spans="1:3">
      <c r="A7" s="4" t="s">
        <v>271</v>
      </c>
      <c r="B7" s="5" t="n">
        <v>9213</v>
      </c>
      <c r="C7" s="6" t="n">
        <v>11169</v>
      </c>
    </row>
    <row r="8" spans="1:3">
      <c r="A8" s="4" t="s">
        <v>272</v>
      </c>
      <c r="B8" s="5" t="n">
        <v>-335</v>
      </c>
      <c r="C8" s="5" t="n">
        <v>-391</v>
      </c>
    </row>
    <row r="9" spans="1:3">
      <c r="A9" s="4" t="s">
        <v>273</v>
      </c>
      <c r="B9" s="5" t="n">
        <v>-6173</v>
      </c>
      <c r="C9" s="5" t="n">
        <v>-7622</v>
      </c>
    </row>
    <row r="10" spans="1:3">
      <c r="A10" s="4" t="s">
        <v>274</v>
      </c>
      <c r="B10" s="6" t="n">
        <v>2705</v>
      </c>
      <c r="C10" s="6" t="n">
        <v>31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1</v>
      </c>
    </row>
    <row r="2" spans="1:3">
      <c r="A2" s="3" t="s">
        <v>46</v>
      </c>
    </row>
    <row r="3" spans="1:3">
      <c r="A3" s="4" t="s">
        <v>276</v>
      </c>
      <c r="B3" s="6" t="n">
        <v>56695</v>
      </c>
      <c r="C3" s="6" t="n">
        <v>62751</v>
      </c>
    </row>
    <row r="4" spans="1:3">
      <c r="A4" s="4" t="s">
        <v>277</v>
      </c>
      <c r="B4" s="5" t="n">
        <v>3391</v>
      </c>
      <c r="C4" s="5" t="n">
        <v>3902</v>
      </c>
    </row>
    <row r="5" spans="1:3">
      <c r="A5" s="4" t="s">
        <v>46</v>
      </c>
      <c r="B5" s="6" t="n">
        <v>60086</v>
      </c>
      <c r="C5" s="6" t="n">
        <v>666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278</v>
      </c>
      <c r="B1" s="2" t="s">
        <v>279</v>
      </c>
      <c r="C1" s="2" t="s">
        <v>246</v>
      </c>
      <c r="D1" s="2" t="s">
        <v>280</v>
      </c>
    </row>
    <row r="2" spans="1:4">
      <c r="A2" s="3" t="s">
        <v>169</v>
      </c>
    </row>
    <row r="3" spans="1:4">
      <c r="A3" s="4" t="s">
        <v>281</v>
      </c>
      <c r="B3" s="6" t="n">
        <v>20000000</v>
      </c>
    </row>
    <row r="4" spans="1:4">
      <c r="A4" s="4" t="s">
        <v>282</v>
      </c>
      <c r="B4" s="5" t="n">
        <v>2</v>
      </c>
    </row>
    <row r="5" spans="1:4">
      <c r="A5" s="4" t="s">
        <v>283</v>
      </c>
      <c r="B5" s="8" t="n">
        <v>2.5</v>
      </c>
    </row>
    <row r="6" spans="1:4">
      <c r="A6" s="4" t="s">
        <v>284</v>
      </c>
      <c r="B6" s="8" t="n">
        <v>1.5</v>
      </c>
    </row>
    <row r="7" spans="1:4">
      <c r="A7" s="4" t="s">
        <v>285</v>
      </c>
      <c r="C7" s="6" t="n">
        <v>0</v>
      </c>
      <c r="D7" s="6" t="n">
        <v>0</v>
      </c>
    </row>
    <row r="8" spans="1:4">
      <c r="A8" s="4" t="s">
        <v>286</v>
      </c>
    </row>
    <row r="9" spans="1:4">
      <c r="A9" s="3" t="s">
        <v>169</v>
      </c>
    </row>
    <row r="10" spans="1:4">
      <c r="A10" s="4" t="s">
        <v>287</v>
      </c>
      <c r="C10" s="4" t="s">
        <v>288</v>
      </c>
    </row>
    <row r="11" spans="1:4">
      <c r="A11" s="4" t="s">
        <v>289</v>
      </c>
      <c r="B11" s="4" t="s">
        <v>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50676</v>
      </c>
      <c r="C4" s="6" t="n">
        <v>43914</v>
      </c>
      <c r="D4" s="6" t="n">
        <v>95534</v>
      </c>
      <c r="E4" s="6" t="n">
        <v>84466</v>
      </c>
    </row>
    <row r="5" spans="1:5">
      <c r="A5" s="4" t="s">
        <v>75</v>
      </c>
      <c r="B5" s="5" t="n">
        <v>42857</v>
      </c>
      <c r="C5" s="5" t="n">
        <v>37416</v>
      </c>
      <c r="D5" s="5" t="n">
        <v>80481</v>
      </c>
      <c r="E5" s="5" t="n">
        <v>71073</v>
      </c>
    </row>
    <row r="6" spans="1:5">
      <c r="A6" s="4" t="s">
        <v>76</v>
      </c>
      <c r="B6" s="5" t="n">
        <v>7819</v>
      </c>
      <c r="C6" s="5" t="n">
        <v>6498</v>
      </c>
      <c r="D6" s="5" t="n">
        <v>15053</v>
      </c>
      <c r="E6" s="5" t="n">
        <v>13393</v>
      </c>
    </row>
    <row r="7" spans="1:5">
      <c r="A7" s="4" t="s">
        <v>77</v>
      </c>
      <c r="B7" s="5" t="n">
        <v>5472</v>
      </c>
      <c r="C7" s="5" t="n">
        <v>5298</v>
      </c>
      <c r="D7" s="5" t="n">
        <v>10988</v>
      </c>
      <c r="E7" s="5" t="n">
        <v>10346</v>
      </c>
    </row>
    <row r="8" spans="1:5">
      <c r="A8" s="4" t="s">
        <v>78</v>
      </c>
      <c r="B8" s="5" t="n">
        <v>100</v>
      </c>
      <c r="C8" s="5" t="n">
        <v>2446</v>
      </c>
      <c r="D8" s="5" t="n">
        <v>100</v>
      </c>
      <c r="E8" s="5" t="n">
        <v>2446</v>
      </c>
    </row>
    <row r="9" spans="1:5">
      <c r="A9" s="4" t="s">
        <v>79</v>
      </c>
      <c r="B9" s="5" t="n">
        <v>2247</v>
      </c>
      <c r="C9" s="5" t="n">
        <v>-1246</v>
      </c>
      <c r="D9" s="5" t="n">
        <v>3965</v>
      </c>
      <c r="E9" s="5" t="n">
        <v>601</v>
      </c>
    </row>
    <row r="10" spans="1:5">
      <c r="A10" s="3" t="s">
        <v>80</v>
      </c>
    </row>
    <row r="11" spans="1:5">
      <c r="A11" s="4" t="s">
        <v>81</v>
      </c>
      <c r="B11" s="5" t="n">
        <v>129</v>
      </c>
      <c r="C11" s="5" t="n">
        <v>210</v>
      </c>
      <c r="D11" s="5" t="n">
        <v>298</v>
      </c>
      <c r="E11" s="5" t="n">
        <v>449</v>
      </c>
    </row>
    <row r="12" spans="1:5">
      <c r="A12" s="4" t="s">
        <v>82</v>
      </c>
      <c r="B12" s="5" t="n">
        <v>29</v>
      </c>
      <c r="C12" s="5" t="n">
        <v>-3</v>
      </c>
      <c r="D12" s="5" t="n">
        <v>91</v>
      </c>
      <c r="E12" s="5" t="n">
        <v>-2</v>
      </c>
    </row>
    <row r="13" spans="1:5">
      <c r="A13" s="4" t="s">
        <v>83</v>
      </c>
      <c r="B13" s="5" t="n">
        <v>2405</v>
      </c>
      <c r="C13" s="5" t="n">
        <v>-1039</v>
      </c>
      <c r="D13" s="5" t="n">
        <v>4354</v>
      </c>
      <c r="E13" s="5" t="n">
        <v>1048</v>
      </c>
    </row>
    <row r="14" spans="1:5">
      <c r="A14" s="4" t="s">
        <v>84</v>
      </c>
      <c r="B14" s="5" t="n">
        <v>548</v>
      </c>
      <c r="C14" s="5" t="n">
        <v>78</v>
      </c>
      <c r="D14" s="5" t="n">
        <v>1035</v>
      </c>
      <c r="E14" s="5" t="n">
        <v>568</v>
      </c>
    </row>
    <row r="15" spans="1:5">
      <c r="A15" s="4" t="s">
        <v>85</v>
      </c>
      <c r="B15" s="6" t="n">
        <v>1857</v>
      </c>
      <c r="C15" s="6" t="n">
        <v>-1117</v>
      </c>
      <c r="D15" s="6" t="n">
        <v>3319</v>
      </c>
      <c r="E15" s="6" t="n">
        <v>480</v>
      </c>
    </row>
    <row r="16" spans="1:5">
      <c r="A16" s="4" t="s">
        <v>86</v>
      </c>
      <c r="B16" s="7" t="n">
        <v>0.41</v>
      </c>
      <c r="C16" s="7" t="n">
        <v>-0.25</v>
      </c>
      <c r="D16" s="7" t="n">
        <v>0.74</v>
      </c>
      <c r="E16" s="7" t="n">
        <v>0.1</v>
      </c>
    </row>
    <row r="17" spans="1:5">
      <c r="A17" s="4" t="s">
        <v>87</v>
      </c>
      <c r="B17" s="7" t="n">
        <v>0.41</v>
      </c>
      <c r="C17" s="7" t="n">
        <v>-0.25</v>
      </c>
      <c r="D17" s="7" t="n">
        <v>0.74</v>
      </c>
      <c r="E17" s="7" t="n">
        <v>0.1</v>
      </c>
    </row>
    <row r="18" spans="1:5">
      <c r="A18" s="4" t="s">
        <v>88</v>
      </c>
      <c r="B18" s="5" t="n">
        <v>4412</v>
      </c>
      <c r="C18" s="5" t="n">
        <v>4344</v>
      </c>
      <c r="D18" s="5" t="n">
        <v>4408</v>
      </c>
      <c r="E18" s="5" t="n">
        <v>4323</v>
      </c>
    </row>
    <row r="19" spans="1:5">
      <c r="A19" s="4" t="s">
        <v>89</v>
      </c>
      <c r="B19" s="5" t="n">
        <v>4412</v>
      </c>
      <c r="C19" s="5" t="n">
        <v>4344</v>
      </c>
      <c r="D19" s="5" t="n">
        <v>4408</v>
      </c>
      <c r="E19" s="5" t="n">
        <v>4323</v>
      </c>
    </row>
    <row r="20" spans="1:5">
      <c r="A20" s="4" t="s">
        <v>90</v>
      </c>
      <c r="B20" s="7" t="n">
        <v>0.17</v>
      </c>
      <c r="C20" s="7" t="n">
        <v>0.17</v>
      </c>
      <c r="D20" s="7" t="n">
        <v>0.34</v>
      </c>
      <c r="E20" s="7"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1</v>
      </c>
      <c r="B1" s="2" t="s">
        <v>71</v>
      </c>
      <c r="F1" s="2" t="s">
        <v>1</v>
      </c>
    </row>
    <row r="2" spans="1:7">
      <c r="B2" s="2" t="s">
        <v>2</v>
      </c>
      <c r="C2" s="2" t="s">
        <v>292</v>
      </c>
      <c r="D2" s="2" t="s">
        <v>72</v>
      </c>
      <c r="E2" s="2" t="s">
        <v>293</v>
      </c>
      <c r="F2" s="2" t="s">
        <v>2</v>
      </c>
      <c r="G2" s="2" t="s">
        <v>72</v>
      </c>
    </row>
    <row r="3" spans="1:7">
      <c r="A3" s="3" t="s">
        <v>294</v>
      </c>
    </row>
    <row r="4" spans="1:7">
      <c r="A4" s="4" t="s">
        <v>85</v>
      </c>
      <c r="B4" s="6" t="n">
        <v>1857</v>
      </c>
      <c r="C4" s="6" t="n">
        <v>1463</v>
      </c>
      <c r="D4" s="6" t="n">
        <v>-1117</v>
      </c>
      <c r="E4" s="6" t="n">
        <v>1597</v>
      </c>
      <c r="F4" s="6" t="n">
        <v>3319</v>
      </c>
      <c r="G4" s="6" t="n">
        <v>480</v>
      </c>
    </row>
    <row r="5" spans="1:7">
      <c r="A5" s="4" t="s">
        <v>295</v>
      </c>
      <c r="B5" s="5" t="n">
        <v>40</v>
      </c>
      <c r="D5" s="5" t="n">
        <v>-28</v>
      </c>
      <c r="F5" s="5" t="n">
        <v>74</v>
      </c>
      <c r="G5" s="5" t="n">
        <v>29</v>
      </c>
    </row>
    <row r="6" spans="1:7">
      <c r="A6" s="4" t="s">
        <v>296</v>
      </c>
      <c r="B6" s="6" t="n">
        <v>1817</v>
      </c>
      <c r="D6" s="6" t="n">
        <v>-1089</v>
      </c>
      <c r="F6" s="6" t="n">
        <v>3245</v>
      </c>
      <c r="G6" s="6" t="n">
        <v>451</v>
      </c>
    </row>
    <row r="7" spans="1:7">
      <c r="A7" s="3" t="s">
        <v>297</v>
      </c>
    </row>
    <row r="8" spans="1:7">
      <c r="A8" s="4" t="s">
        <v>298</v>
      </c>
      <c r="B8" s="5" t="n">
        <v>4412</v>
      </c>
      <c r="D8" s="5" t="n">
        <v>4344</v>
      </c>
      <c r="F8" s="5" t="n">
        <v>4408</v>
      </c>
      <c r="G8" s="5" t="n">
        <v>4323</v>
      </c>
    </row>
    <row r="9" spans="1:7">
      <c r="A9" s="4" t="s">
        <v>299</v>
      </c>
      <c r="B9" s="5" t="n">
        <v>4412</v>
      </c>
      <c r="D9" s="5" t="n">
        <v>4344</v>
      </c>
      <c r="F9" s="5" t="n">
        <v>4408</v>
      </c>
      <c r="G9" s="5" t="n">
        <v>4323</v>
      </c>
    </row>
    <row r="10" spans="1:7">
      <c r="A10" s="4" t="s">
        <v>86</v>
      </c>
      <c r="B10" s="7" t="n">
        <v>0.41</v>
      </c>
      <c r="D10" s="7" t="n">
        <v>-0.25</v>
      </c>
      <c r="F10" s="7" t="n">
        <v>0.74</v>
      </c>
      <c r="G10" s="7" t="n">
        <v>0.1</v>
      </c>
    </row>
    <row r="11" spans="1:7">
      <c r="A11" s="4" t="s">
        <v>87</v>
      </c>
      <c r="B11" s="7" t="n">
        <v>0.41</v>
      </c>
      <c r="D11" s="7" t="n">
        <v>-0.25</v>
      </c>
      <c r="F11" s="7" t="n">
        <v>0.74</v>
      </c>
      <c r="G11" s="7" t="n">
        <v>0.1</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6"/>
    <col customWidth="1" max="3" min="3" width="26"/>
    <col customWidth="1" max="4" min="4" width="26"/>
    <col customWidth="1" max="5" min="5" width="26"/>
    <col customWidth="1" max="6" min="6" width="16"/>
  </cols>
  <sheetData>
    <row r="1" spans="1:6">
      <c r="A1" s="1" t="s">
        <v>300</v>
      </c>
      <c r="B1" s="2" t="s">
        <v>71</v>
      </c>
      <c r="D1" s="2" t="s">
        <v>1</v>
      </c>
      <c r="F1" s="2" t="s">
        <v>301</v>
      </c>
    </row>
    <row r="2" spans="1:6">
      <c r="B2" s="2" t="s">
        <v>302</v>
      </c>
      <c r="C2" s="2" t="s">
        <v>303</v>
      </c>
      <c r="D2" s="2" t="s">
        <v>302</v>
      </c>
      <c r="E2" s="2" t="s">
        <v>303</v>
      </c>
      <c r="F2" s="2" t="s">
        <v>31</v>
      </c>
    </row>
    <row r="3" spans="1:6">
      <c r="A3" s="4" t="s">
        <v>304</v>
      </c>
    </row>
    <row r="4" spans="1:6">
      <c r="A4" s="3" t="s">
        <v>305</v>
      </c>
    </row>
    <row r="5" spans="1:6">
      <c r="A5" s="4" t="s">
        <v>306</v>
      </c>
      <c r="B5" s="5" t="n">
        <v>2</v>
      </c>
      <c r="C5" s="5" t="n">
        <v>2</v>
      </c>
      <c r="D5" s="5" t="n">
        <v>2</v>
      </c>
      <c r="E5" s="5" t="n">
        <v>2</v>
      </c>
    </row>
    <row r="6" spans="1:6">
      <c r="A6" s="4" t="s">
        <v>307</v>
      </c>
    </row>
    <row r="7" spans="1:6">
      <c r="A7" s="3" t="s">
        <v>305</v>
      </c>
    </row>
    <row r="8" spans="1:6">
      <c r="A8" s="4" t="s">
        <v>308</v>
      </c>
      <c r="B8" s="4" t="s">
        <v>309</v>
      </c>
      <c r="C8" s="4" t="s">
        <v>310</v>
      </c>
      <c r="D8" s="4" t="s">
        <v>311</v>
      </c>
      <c r="E8" s="4" t="s">
        <v>312</v>
      </c>
    </row>
    <row r="9" spans="1:6">
      <c r="A9" s="4" t="s">
        <v>313</v>
      </c>
    </row>
    <row r="10" spans="1:6">
      <c r="A10" s="3" t="s">
        <v>305</v>
      </c>
    </row>
    <row r="11" spans="1:6">
      <c r="A11" s="4" t="s">
        <v>308</v>
      </c>
      <c r="B11" s="4" t="s">
        <v>314</v>
      </c>
      <c r="C11" s="4" t="s">
        <v>314</v>
      </c>
      <c r="D11" s="4" t="s">
        <v>314</v>
      </c>
      <c r="E11" s="4" t="s">
        <v>314</v>
      </c>
    </row>
    <row r="12" spans="1:6">
      <c r="A12" s="4" t="s">
        <v>315</v>
      </c>
    </row>
    <row r="13" spans="1:6">
      <c r="A13" s="3" t="s">
        <v>305</v>
      </c>
    </row>
    <row r="14" spans="1:6">
      <c r="A14" s="4" t="s">
        <v>316</v>
      </c>
      <c r="B14" s="5" t="n">
        <v>2</v>
      </c>
      <c r="C14" s="5" t="n">
        <v>2</v>
      </c>
      <c r="D14" s="5" t="n">
        <v>2</v>
      </c>
      <c r="E14" s="5" t="n">
        <v>2</v>
      </c>
    </row>
    <row r="15" spans="1:6">
      <c r="A15" s="4" t="s">
        <v>317</v>
      </c>
    </row>
    <row r="16" spans="1:6">
      <c r="A16" s="3" t="s">
        <v>305</v>
      </c>
    </row>
    <row r="17" spans="1:6">
      <c r="A17" s="4" t="s">
        <v>308</v>
      </c>
      <c r="B17" s="4" t="s">
        <v>312</v>
      </c>
      <c r="C17" s="4" t="s">
        <v>318</v>
      </c>
      <c r="D17" s="4" t="s">
        <v>319</v>
      </c>
      <c r="E17" s="4" t="s">
        <v>309</v>
      </c>
    </row>
    <row r="18" spans="1:6">
      <c r="A18" s="4" t="s">
        <v>320</v>
      </c>
    </row>
    <row r="19" spans="1:6">
      <c r="A19" s="3" t="s">
        <v>305</v>
      </c>
    </row>
    <row r="20" spans="1:6">
      <c r="A20" s="4" t="s">
        <v>308</v>
      </c>
      <c r="B20" s="4" t="s">
        <v>318</v>
      </c>
      <c r="C20" s="4" t="s">
        <v>321</v>
      </c>
      <c r="D20" s="4" t="s">
        <v>318</v>
      </c>
      <c r="E20" s="4" t="s">
        <v>322</v>
      </c>
    </row>
    <row r="21" spans="1:6">
      <c r="A21" s="4" t="s">
        <v>323</v>
      </c>
    </row>
    <row r="22" spans="1:6">
      <c r="A22" s="3" t="s">
        <v>305</v>
      </c>
    </row>
    <row r="23" spans="1:6">
      <c r="A23" s="4" t="s">
        <v>308</v>
      </c>
      <c r="D23" s="4" t="s">
        <v>324</v>
      </c>
      <c r="F23" s="4" t="s">
        <v>325</v>
      </c>
    </row>
    <row r="24" spans="1:6">
      <c r="A24" s="4" t="s">
        <v>326</v>
      </c>
    </row>
    <row r="25" spans="1:6">
      <c r="A25" s="3" t="s">
        <v>305</v>
      </c>
    </row>
    <row r="26" spans="1:6">
      <c r="A26" s="4" t="s">
        <v>308</v>
      </c>
      <c r="D26" s="4" t="s">
        <v>327</v>
      </c>
      <c r="F26" s="4" t="s">
        <v>3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28</v>
      </c>
      <c r="B1" s="2" t="s">
        <v>71</v>
      </c>
      <c r="D1" s="2" t="s">
        <v>1</v>
      </c>
    </row>
    <row r="2" spans="1:5">
      <c r="B2" s="2" t="s">
        <v>2</v>
      </c>
      <c r="C2" s="2" t="s">
        <v>72</v>
      </c>
      <c r="D2" s="2" t="s">
        <v>2</v>
      </c>
      <c r="E2" s="2" t="s">
        <v>72</v>
      </c>
    </row>
    <row r="3" spans="1:5">
      <c r="A3" s="3" t="s">
        <v>175</v>
      </c>
    </row>
    <row r="4" spans="1:5">
      <c r="A4" s="4" t="s">
        <v>329</v>
      </c>
      <c r="B4" s="9" t="n">
        <v>0.5</v>
      </c>
      <c r="D4" s="9" t="n">
        <v>0.5</v>
      </c>
    </row>
    <row r="5" spans="1:5">
      <c r="A5" s="4" t="s">
        <v>330</v>
      </c>
      <c r="B5" s="4" t="s">
        <v>331</v>
      </c>
      <c r="C5" s="4" t="s">
        <v>332</v>
      </c>
      <c r="D5" s="4" t="s">
        <v>333</v>
      </c>
      <c r="E5" s="4" t="s">
        <v>334</v>
      </c>
    </row>
    <row r="6" spans="1:5">
      <c r="A6" s="4" t="s">
        <v>335</v>
      </c>
      <c r="C6" s="9" t="n">
        <v>0.4</v>
      </c>
    </row>
    <row r="7" spans="1:5">
      <c r="A7" s="4" t="s">
        <v>336</v>
      </c>
      <c r="C7" s="4" t="s">
        <v>318</v>
      </c>
    </row>
    <row r="8" spans="1:5">
      <c r="A8" s="4" t="s">
        <v>337</v>
      </c>
      <c r="C8" s="9" t="n">
        <v>0.2</v>
      </c>
      <c r="E8" s="9" t="n">
        <v>0.2</v>
      </c>
    </row>
    <row r="9" spans="1:5">
      <c r="A9" s="4" t="s">
        <v>338</v>
      </c>
      <c r="C9" s="4" t="s">
        <v>339</v>
      </c>
      <c r="E9" s="4" t="s">
        <v>3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40</v>
      </c>
      <c r="B1" s="2" t="s">
        <v>2</v>
      </c>
      <c r="C1" s="2" t="s">
        <v>72</v>
      </c>
      <c r="D1" s="2" t="s">
        <v>341</v>
      </c>
    </row>
    <row r="2" spans="1:4">
      <c r="A2" s="3" t="s">
        <v>342</v>
      </c>
    </row>
    <row r="3" spans="1:4">
      <c r="A3" s="4" t="s">
        <v>343</v>
      </c>
      <c r="C3" s="5" t="n">
        <v>1000000</v>
      </c>
      <c r="D3" s="5" t="n">
        <v>600000</v>
      </c>
    </row>
    <row r="4" spans="1:4">
      <c r="A4" s="4" t="s">
        <v>344</v>
      </c>
      <c r="B4" s="5" t="n">
        <v>5147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31"/>
  </cols>
  <sheetData>
    <row r="1" spans="1:5">
      <c r="A1" s="1" t="s">
        <v>345</v>
      </c>
      <c r="B1" s="2" t="s">
        <v>71</v>
      </c>
      <c r="D1" s="2" t="s">
        <v>1</v>
      </c>
    </row>
    <row r="2" spans="1:5">
      <c r="B2" s="2" t="s">
        <v>346</v>
      </c>
      <c r="C2" s="2" t="s">
        <v>347</v>
      </c>
      <c r="D2" s="2" t="s">
        <v>348</v>
      </c>
      <c r="E2" s="2" t="s">
        <v>349</v>
      </c>
    </row>
    <row r="3" spans="1:5">
      <c r="A3" s="3" t="s">
        <v>350</v>
      </c>
    </row>
    <row r="4" spans="1:5">
      <c r="A4" s="4" t="s">
        <v>351</v>
      </c>
      <c r="B4" s="9" t="n">
        <v>0.2</v>
      </c>
      <c r="C4" s="9" t="n">
        <v>2.1</v>
      </c>
      <c r="D4" s="9" t="n">
        <v>0.3</v>
      </c>
      <c r="E4" s="9" t="n">
        <v>2.4</v>
      </c>
    </row>
    <row r="5" spans="1:5">
      <c r="A5" s="4" t="s">
        <v>352</v>
      </c>
    </row>
    <row r="6" spans="1:5">
      <c r="A6" s="3" t="s">
        <v>350</v>
      </c>
    </row>
    <row r="7" spans="1:5">
      <c r="A7" s="4" t="s">
        <v>351</v>
      </c>
      <c r="C7" s="9" t="n">
        <v>1.7</v>
      </c>
      <c r="E7" s="9" t="n">
        <v>1.7</v>
      </c>
    </row>
    <row r="8" spans="1:5">
      <c r="A8" s="4" t="s">
        <v>353</v>
      </c>
    </row>
    <row r="9" spans="1:5">
      <c r="A9" s="3" t="s">
        <v>354</v>
      </c>
    </row>
    <row r="10" spans="1:5">
      <c r="A10" s="4" t="s">
        <v>355</v>
      </c>
      <c r="D10" s="5" t="n">
        <v>96744</v>
      </c>
    </row>
    <row r="11" spans="1:5">
      <c r="A11" s="4" t="s">
        <v>356</v>
      </c>
      <c r="D11" s="5" t="n">
        <v>20405</v>
      </c>
      <c r="E11" s="5" t="n">
        <v>95500</v>
      </c>
    </row>
    <row r="12" spans="1:5">
      <c r="A12" s="4" t="s">
        <v>357</v>
      </c>
      <c r="D12" s="5" t="n">
        <v>-19416</v>
      </c>
    </row>
    <row r="13" spans="1:5">
      <c r="A13" s="4" t="s">
        <v>358</v>
      </c>
      <c r="D13" s="5" t="n">
        <v>-5125</v>
      </c>
    </row>
    <row r="14" spans="1:5">
      <c r="A14" s="4" t="s">
        <v>359</v>
      </c>
      <c r="B14" s="5" t="n">
        <v>92608</v>
      </c>
      <c r="D14" s="5" t="n">
        <v>92608</v>
      </c>
    </row>
    <row r="15" spans="1:5">
      <c r="A15" s="4" t="s">
        <v>360</v>
      </c>
      <c r="D15" s="5" t="n">
        <v>16</v>
      </c>
    </row>
    <row r="16" spans="1:5">
      <c r="A16" s="3" t="s">
        <v>350</v>
      </c>
    </row>
    <row r="17" spans="1:5">
      <c r="A17" s="4" t="s">
        <v>361</v>
      </c>
      <c r="D17" s="7" t="n">
        <v>15.67</v>
      </c>
    </row>
    <row r="18" spans="1:5">
      <c r="A18" s="4" t="s">
        <v>362</v>
      </c>
      <c r="D18" s="10" t="n">
        <v>12.4</v>
      </c>
    </row>
    <row r="19" spans="1:5">
      <c r="A19" s="4" t="s">
        <v>363</v>
      </c>
      <c r="D19" s="10" t="n">
        <v>15.6</v>
      </c>
    </row>
    <row r="20" spans="1:5">
      <c r="A20" s="4" t="s">
        <v>364</v>
      </c>
      <c r="D20" s="10" t="n">
        <v>11.28</v>
      </c>
    </row>
    <row r="21" spans="1:5">
      <c r="A21" s="4" t="s">
        <v>365</v>
      </c>
      <c r="B21" s="7" t="n">
        <v>15.21</v>
      </c>
      <c r="D21" s="7" t="n">
        <v>15.21</v>
      </c>
    </row>
    <row r="22" spans="1:5">
      <c r="A22" s="4" t="s">
        <v>366</v>
      </c>
      <c r="B22" s="9" t="n">
        <v>1.3</v>
      </c>
      <c r="D22" s="9" t="n">
        <v>1.3</v>
      </c>
    </row>
    <row r="23" spans="1:5">
      <c r="A23" s="4" t="s">
        <v>367</v>
      </c>
      <c r="D23" s="4" t="s">
        <v>368</v>
      </c>
    </row>
    <row r="24" spans="1:5">
      <c r="A24" s="4" t="s">
        <v>369</v>
      </c>
    </row>
    <row r="25" spans="1:5">
      <c r="A25" s="3" t="s">
        <v>354</v>
      </c>
    </row>
    <row r="26" spans="1:5">
      <c r="A26" s="4" t="s">
        <v>360</v>
      </c>
      <c r="E26" s="5" t="n">
        <v>16</v>
      </c>
    </row>
    <row r="27" spans="1:5">
      <c r="A27" s="4" t="s">
        <v>370</v>
      </c>
    </row>
    <row r="28" spans="1:5">
      <c r="A28" s="3" t="s">
        <v>354</v>
      </c>
    </row>
    <row r="29" spans="1:5">
      <c r="A29" s="4" t="s">
        <v>360</v>
      </c>
      <c r="E29" s="5" t="n">
        <v>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71</v>
      </c>
      <c r="B1" s="2" t="s">
        <v>71</v>
      </c>
      <c r="D1" s="2" t="s">
        <v>1</v>
      </c>
    </row>
    <row r="2" spans="1:5">
      <c r="B2" s="2" t="s">
        <v>246</v>
      </c>
      <c r="C2" s="2" t="s">
        <v>347</v>
      </c>
      <c r="D2" s="2" t="s">
        <v>237</v>
      </c>
      <c r="E2" s="2" t="s">
        <v>347</v>
      </c>
    </row>
    <row r="3" spans="1:5">
      <c r="A3" s="3" t="s">
        <v>372</v>
      </c>
    </row>
    <row r="4" spans="1:5">
      <c r="A4" s="4" t="s">
        <v>373</v>
      </c>
      <c r="D4" s="5" t="n">
        <v>2</v>
      </c>
    </row>
    <row r="5" spans="1:5">
      <c r="A5" s="4" t="s">
        <v>374</v>
      </c>
      <c r="B5" s="6" t="n">
        <v>50676</v>
      </c>
      <c r="C5" s="6" t="n">
        <v>43914</v>
      </c>
      <c r="D5" s="6" t="n">
        <v>95534</v>
      </c>
      <c r="E5" s="6" t="n">
        <v>84466</v>
      </c>
    </row>
    <row r="6" spans="1:5">
      <c r="A6" s="4" t="s">
        <v>76</v>
      </c>
      <c r="B6" s="5" t="n">
        <v>7819</v>
      </c>
      <c r="C6" s="5" t="n">
        <v>6498</v>
      </c>
      <c r="D6" s="5" t="n">
        <v>15053</v>
      </c>
      <c r="E6" s="5" t="n">
        <v>13393</v>
      </c>
    </row>
    <row r="7" spans="1:5">
      <c r="A7" s="4" t="s">
        <v>375</v>
      </c>
      <c r="B7" s="5" t="n">
        <v>2925</v>
      </c>
      <c r="C7" s="5" t="n">
        <v>2682</v>
      </c>
      <c r="D7" s="5" t="n">
        <v>5847</v>
      </c>
      <c r="E7" s="5" t="n">
        <v>5117</v>
      </c>
    </row>
    <row r="8" spans="1:5">
      <c r="A8" s="4" t="s">
        <v>376</v>
      </c>
      <c r="B8" s="5" t="n">
        <v>4894</v>
      </c>
      <c r="C8" s="5" t="n">
        <v>3816</v>
      </c>
      <c r="D8" s="5" t="n">
        <v>9206</v>
      </c>
      <c r="E8" s="5" t="n">
        <v>8276</v>
      </c>
    </row>
    <row r="9" spans="1:5">
      <c r="A9" s="4" t="s">
        <v>377</v>
      </c>
      <c r="B9" s="5" t="n">
        <v>2547</v>
      </c>
      <c r="C9" s="5" t="n">
        <v>2616</v>
      </c>
      <c r="D9" s="5" t="n">
        <v>5141</v>
      </c>
      <c r="E9" s="5" t="n">
        <v>5229</v>
      </c>
    </row>
    <row r="10" spans="1:5">
      <c r="A10" s="4" t="s">
        <v>78</v>
      </c>
      <c r="B10" s="5" t="n">
        <v>100</v>
      </c>
      <c r="C10" s="5" t="n">
        <v>2446</v>
      </c>
      <c r="D10" s="5" t="n">
        <v>100</v>
      </c>
      <c r="E10" s="5" t="n">
        <v>2446</v>
      </c>
    </row>
    <row r="11" spans="1:5">
      <c r="A11" s="4" t="s">
        <v>81</v>
      </c>
      <c r="B11" s="5" t="n">
        <v>129</v>
      </c>
      <c r="C11" s="5" t="n">
        <v>210</v>
      </c>
      <c r="D11" s="5" t="n">
        <v>298</v>
      </c>
      <c r="E11" s="5" t="n">
        <v>449</v>
      </c>
    </row>
    <row r="12" spans="1:5">
      <c r="A12" s="4" t="s">
        <v>82</v>
      </c>
      <c r="B12" s="5" t="n">
        <v>29</v>
      </c>
      <c r="C12" s="5" t="n">
        <v>-3</v>
      </c>
      <c r="D12" s="5" t="n">
        <v>91</v>
      </c>
      <c r="E12" s="5" t="n">
        <v>-2</v>
      </c>
    </row>
    <row r="13" spans="1:5">
      <c r="A13" s="4" t="s">
        <v>83</v>
      </c>
      <c r="B13" s="5" t="n">
        <v>2405</v>
      </c>
      <c r="C13" s="5" t="n">
        <v>-1039</v>
      </c>
      <c r="D13" s="5" t="n">
        <v>4354</v>
      </c>
      <c r="E13" s="5" t="n">
        <v>1048</v>
      </c>
    </row>
    <row r="14" spans="1:5">
      <c r="A14" s="4" t="s">
        <v>378</v>
      </c>
    </row>
    <row r="15" spans="1:5">
      <c r="A15" s="3" t="s">
        <v>372</v>
      </c>
    </row>
    <row r="16" spans="1:5">
      <c r="A16" s="4" t="s">
        <v>374</v>
      </c>
      <c r="B16" s="5" t="n">
        <v>47320</v>
      </c>
      <c r="C16" s="5" t="n">
        <v>38324</v>
      </c>
      <c r="D16" s="5" t="n">
        <v>87376</v>
      </c>
      <c r="E16" s="5" t="n">
        <v>75162</v>
      </c>
    </row>
    <row r="17" spans="1:5">
      <c r="A17" s="4" t="s">
        <v>76</v>
      </c>
      <c r="B17" s="5" t="n">
        <v>7124</v>
      </c>
      <c r="C17" s="5" t="n">
        <v>5275</v>
      </c>
      <c r="D17" s="5" t="n">
        <v>13322</v>
      </c>
      <c r="E17" s="5" t="n">
        <v>11460</v>
      </c>
    </row>
    <row r="18" spans="1:5">
      <c r="A18" s="4" t="s">
        <v>375</v>
      </c>
      <c r="B18" s="5" t="n">
        <v>2555</v>
      </c>
      <c r="C18" s="5" t="n">
        <v>2187</v>
      </c>
      <c r="D18" s="5" t="n">
        <v>5039</v>
      </c>
      <c r="E18" s="5" t="n">
        <v>4222</v>
      </c>
    </row>
    <row r="19" spans="1:5">
      <c r="A19" s="4" t="s">
        <v>376</v>
      </c>
      <c r="B19" s="5" t="n">
        <v>4569</v>
      </c>
      <c r="C19" s="5" t="n">
        <v>3088</v>
      </c>
      <c r="D19" s="5" t="n">
        <v>8283</v>
      </c>
      <c r="E19" s="5" t="n">
        <v>7238</v>
      </c>
    </row>
    <row r="20" spans="1:5">
      <c r="A20" s="4" t="s">
        <v>379</v>
      </c>
    </row>
    <row r="21" spans="1:5">
      <c r="A21" s="3" t="s">
        <v>372</v>
      </c>
    </row>
    <row r="22" spans="1:5">
      <c r="A22" s="4" t="s">
        <v>374</v>
      </c>
      <c r="B22" s="5" t="n">
        <v>3356</v>
      </c>
      <c r="C22" s="5" t="n">
        <v>5590</v>
      </c>
      <c r="D22" s="5" t="n">
        <v>8158</v>
      </c>
      <c r="E22" s="5" t="n">
        <v>9304</v>
      </c>
    </row>
    <row r="23" spans="1:5">
      <c r="A23" s="4" t="s">
        <v>76</v>
      </c>
      <c r="B23" s="5" t="n">
        <v>695</v>
      </c>
      <c r="C23" s="5" t="n">
        <v>1223</v>
      </c>
      <c r="D23" s="5" t="n">
        <v>1731</v>
      </c>
      <c r="E23" s="5" t="n">
        <v>1933</v>
      </c>
    </row>
    <row r="24" spans="1:5">
      <c r="A24" s="4" t="s">
        <v>375</v>
      </c>
      <c r="B24" s="5" t="n">
        <v>370</v>
      </c>
      <c r="C24" s="5" t="n">
        <v>495</v>
      </c>
      <c r="D24" s="5" t="n">
        <v>808</v>
      </c>
      <c r="E24" s="5" t="n">
        <v>895</v>
      </c>
    </row>
    <row r="25" spans="1:5">
      <c r="A25" s="4" t="s">
        <v>376</v>
      </c>
      <c r="B25" s="6" t="n">
        <v>325</v>
      </c>
      <c r="C25" s="6" t="n">
        <v>728</v>
      </c>
      <c r="D25" s="6" t="n">
        <v>923</v>
      </c>
      <c r="E25" s="6" t="n">
        <v>10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1</v>
      </c>
    </row>
    <row r="2" spans="1:3">
      <c r="A2" s="3" t="s">
        <v>381</v>
      </c>
    </row>
    <row r="3" spans="1:3">
      <c r="A3" s="4" t="s">
        <v>382</v>
      </c>
      <c r="B3" s="6" t="n">
        <v>105664</v>
      </c>
      <c r="C3" s="6" t="n">
        <v>107971</v>
      </c>
    </row>
    <row r="4" spans="1:3">
      <c r="A4" s="4" t="s">
        <v>383</v>
      </c>
    </row>
    <row r="5" spans="1:3">
      <c r="A5" s="3" t="s">
        <v>381</v>
      </c>
    </row>
    <row r="6" spans="1:3">
      <c r="A6" s="4" t="s">
        <v>382</v>
      </c>
      <c r="B6" s="5" t="n">
        <v>90194</v>
      </c>
      <c r="C6" s="5" t="n">
        <v>89152</v>
      </c>
    </row>
    <row r="7" spans="1:3">
      <c r="A7" s="4" t="s">
        <v>384</v>
      </c>
    </row>
    <row r="8" spans="1:3">
      <c r="A8" s="3" t="s">
        <v>381</v>
      </c>
    </row>
    <row r="9" spans="1:3">
      <c r="A9" s="4" t="s">
        <v>382</v>
      </c>
      <c r="B9" s="5" t="n">
        <v>15470</v>
      </c>
      <c r="C9" s="5" t="n">
        <v>18819</v>
      </c>
    </row>
    <row r="10" spans="1:3">
      <c r="A10" s="4" t="s">
        <v>378</v>
      </c>
    </row>
    <row r="11" spans="1:3">
      <c r="A11" s="3" t="s">
        <v>381</v>
      </c>
    </row>
    <row r="12" spans="1:3">
      <c r="A12" s="4" t="s">
        <v>382</v>
      </c>
      <c r="B12" s="5" t="n">
        <v>83359</v>
      </c>
      <c r="C12" s="5" t="n">
        <v>77610</v>
      </c>
    </row>
    <row r="13" spans="1:3">
      <c r="A13" s="4" t="s">
        <v>379</v>
      </c>
    </row>
    <row r="14" spans="1:3">
      <c r="A14" s="3" t="s">
        <v>381</v>
      </c>
    </row>
    <row r="15" spans="1:3">
      <c r="A15" s="4" t="s">
        <v>382</v>
      </c>
      <c r="B15" s="6" t="n">
        <v>6835</v>
      </c>
      <c r="C15" s="6" t="n">
        <v>115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1</v>
      </c>
      <c r="D1" s="2" t="s">
        <v>1</v>
      </c>
    </row>
    <row r="2" spans="1:5">
      <c r="B2" s="2" t="s">
        <v>2</v>
      </c>
      <c r="C2" s="2" t="s">
        <v>72</v>
      </c>
      <c r="D2" s="2" t="s">
        <v>2</v>
      </c>
      <c r="E2" s="2" t="s">
        <v>72</v>
      </c>
    </row>
    <row r="3" spans="1:5">
      <c r="A3" s="3" t="s">
        <v>221</v>
      </c>
    </row>
    <row r="4" spans="1:5">
      <c r="A4" s="4" t="s">
        <v>74</v>
      </c>
      <c r="B4" s="6" t="n">
        <v>50676</v>
      </c>
      <c r="C4" s="6" t="n">
        <v>43914</v>
      </c>
      <c r="D4" s="6" t="n">
        <v>95534</v>
      </c>
      <c r="E4" s="6" t="n">
        <v>84466</v>
      </c>
    </row>
    <row r="5" spans="1:5">
      <c r="A5" s="4" t="s">
        <v>378</v>
      </c>
    </row>
    <row r="6" spans="1:5">
      <c r="A6" s="3" t="s">
        <v>221</v>
      </c>
    </row>
    <row r="7" spans="1:5">
      <c r="A7" s="4" t="s">
        <v>74</v>
      </c>
      <c r="B7" s="5" t="n">
        <v>47320</v>
      </c>
      <c r="C7" s="5" t="n">
        <v>38324</v>
      </c>
      <c r="D7" s="5" t="n">
        <v>87376</v>
      </c>
      <c r="E7" s="5" t="n">
        <v>75162</v>
      </c>
    </row>
    <row r="8" spans="1:5">
      <c r="A8" s="4" t="s">
        <v>379</v>
      </c>
    </row>
    <row r="9" spans="1:5">
      <c r="A9" s="3" t="s">
        <v>221</v>
      </c>
    </row>
    <row r="10" spans="1:5">
      <c r="A10" s="4" t="s">
        <v>74</v>
      </c>
      <c r="B10" s="5" t="n">
        <v>3356</v>
      </c>
      <c r="C10" s="5" t="n">
        <v>5590</v>
      </c>
      <c r="D10" s="5" t="n">
        <v>8158</v>
      </c>
      <c r="E10" s="5" t="n">
        <v>9304</v>
      </c>
    </row>
    <row r="11" spans="1:5">
      <c r="A11" s="4" t="s">
        <v>230</v>
      </c>
    </row>
    <row r="12" spans="1:5">
      <c r="A12" s="3" t="s">
        <v>221</v>
      </c>
    </row>
    <row r="13" spans="1:5">
      <c r="A13" s="4" t="s">
        <v>74</v>
      </c>
      <c r="B13" s="5" t="n">
        <v>45784</v>
      </c>
      <c r="C13" s="5" t="n">
        <v>40111</v>
      </c>
      <c r="D13" s="5" t="n">
        <v>85974</v>
      </c>
      <c r="E13" s="5" t="n">
        <v>75973</v>
      </c>
    </row>
    <row r="14" spans="1:5">
      <c r="A14" s="4" t="s">
        <v>386</v>
      </c>
    </row>
    <row r="15" spans="1:5">
      <c r="A15" s="3" t="s">
        <v>221</v>
      </c>
    </row>
    <row r="16" spans="1:5">
      <c r="A16" s="4" t="s">
        <v>74</v>
      </c>
      <c r="B16" s="5" t="n">
        <v>42807</v>
      </c>
      <c r="C16" s="5" t="n">
        <v>35173</v>
      </c>
      <c r="D16" s="5" t="n">
        <v>78660</v>
      </c>
      <c r="E16" s="5" t="n">
        <v>67596</v>
      </c>
    </row>
    <row r="17" spans="1:5">
      <c r="A17" s="4" t="s">
        <v>387</v>
      </c>
    </row>
    <row r="18" spans="1:5">
      <c r="A18" s="3" t="s">
        <v>221</v>
      </c>
    </row>
    <row r="19" spans="1:5">
      <c r="A19" s="4" t="s">
        <v>74</v>
      </c>
      <c r="B19" s="5" t="n">
        <v>2977</v>
      </c>
      <c r="C19" s="5" t="n">
        <v>4938</v>
      </c>
      <c r="D19" s="5" t="n">
        <v>7314</v>
      </c>
      <c r="E19" s="5" t="n">
        <v>8377</v>
      </c>
    </row>
    <row r="20" spans="1:5">
      <c r="A20" s="4" t="s">
        <v>231</v>
      </c>
    </row>
    <row r="21" spans="1:5">
      <c r="A21" s="3" t="s">
        <v>221</v>
      </c>
    </row>
    <row r="22" spans="1:5">
      <c r="A22" s="4" t="s">
        <v>74</v>
      </c>
      <c r="B22" s="5" t="n">
        <v>1727</v>
      </c>
      <c r="C22" s="5" t="n">
        <v>1493</v>
      </c>
      <c r="D22" s="5" t="n">
        <v>3620</v>
      </c>
      <c r="E22" s="5" t="n">
        <v>3596</v>
      </c>
    </row>
    <row r="23" spans="1:5">
      <c r="A23" s="4" t="s">
        <v>388</v>
      </c>
    </row>
    <row r="24" spans="1:5">
      <c r="A24" s="3" t="s">
        <v>221</v>
      </c>
    </row>
    <row r="25" spans="1:5">
      <c r="A25" s="4" t="s">
        <v>74</v>
      </c>
      <c r="B25" s="5" t="n">
        <v>1656</v>
      </c>
      <c r="C25" s="5" t="n">
        <v>1163</v>
      </c>
      <c r="D25" s="5" t="n">
        <v>3494</v>
      </c>
      <c r="E25" s="5" t="n">
        <v>3249</v>
      </c>
    </row>
    <row r="26" spans="1:5">
      <c r="A26" s="4" t="s">
        <v>389</v>
      </c>
    </row>
    <row r="27" spans="1:5">
      <c r="A27" s="3" t="s">
        <v>221</v>
      </c>
    </row>
    <row r="28" spans="1:5">
      <c r="A28" s="4" t="s">
        <v>74</v>
      </c>
      <c r="B28" s="5" t="n">
        <v>71</v>
      </c>
      <c r="C28" s="5" t="n">
        <v>330</v>
      </c>
      <c r="D28" s="5" t="n">
        <v>126</v>
      </c>
      <c r="E28" s="5" t="n">
        <v>347</v>
      </c>
    </row>
    <row r="29" spans="1:5">
      <c r="A29" s="4" t="s">
        <v>232</v>
      </c>
    </row>
    <row r="30" spans="1:5">
      <c r="A30" s="3" t="s">
        <v>221</v>
      </c>
    </row>
    <row r="31" spans="1:5">
      <c r="A31" s="4" t="s">
        <v>74</v>
      </c>
      <c r="B31" s="5" t="n">
        <v>3165</v>
      </c>
      <c r="C31" s="5" t="n">
        <v>2310</v>
      </c>
      <c r="D31" s="5" t="n">
        <v>5940</v>
      </c>
      <c r="E31" s="5" t="n">
        <v>4897</v>
      </c>
    </row>
    <row r="32" spans="1:5">
      <c r="A32" s="4" t="s">
        <v>390</v>
      </c>
    </row>
    <row r="33" spans="1:5">
      <c r="A33" s="3" t="s">
        <v>221</v>
      </c>
    </row>
    <row r="34" spans="1:5">
      <c r="A34" s="4" t="s">
        <v>74</v>
      </c>
      <c r="B34" s="5" t="n">
        <v>2857</v>
      </c>
      <c r="C34" s="5" t="n">
        <v>1988</v>
      </c>
      <c r="D34" s="5" t="n">
        <v>5222</v>
      </c>
      <c r="E34" s="5" t="n">
        <v>4317</v>
      </c>
    </row>
    <row r="35" spans="1:5">
      <c r="A35" s="4" t="s">
        <v>391</v>
      </c>
    </row>
    <row r="36" spans="1:5">
      <c r="A36" s="3" t="s">
        <v>221</v>
      </c>
    </row>
    <row r="37" spans="1:5">
      <c r="A37" s="4" t="s">
        <v>74</v>
      </c>
      <c r="B37" s="6" t="n">
        <v>308</v>
      </c>
      <c r="C37" s="6" t="n">
        <v>322</v>
      </c>
      <c r="D37" s="6" t="n">
        <v>718</v>
      </c>
      <c r="E37" s="6" t="n">
        <v>5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392</v>
      </c>
      <c r="B1" s="2" t="s">
        <v>393</v>
      </c>
      <c r="C1" s="2" t="s">
        <v>394</v>
      </c>
      <c r="D1" s="2" t="s">
        <v>2</v>
      </c>
      <c r="E1" s="2" t="s">
        <v>72</v>
      </c>
      <c r="F1" s="2" t="s">
        <v>2</v>
      </c>
      <c r="G1" s="2" t="s">
        <v>72</v>
      </c>
    </row>
    <row r="2" spans="1:7">
      <c r="A2" s="3" t="s">
        <v>181</v>
      </c>
    </row>
    <row r="3" spans="1:7">
      <c r="A3" s="4" t="s">
        <v>78</v>
      </c>
      <c r="D3" s="6" t="n">
        <v>100</v>
      </c>
      <c r="E3" s="6" t="n">
        <v>2446</v>
      </c>
      <c r="F3" s="6" t="n">
        <v>100</v>
      </c>
      <c r="G3" s="6" t="n">
        <v>2446</v>
      </c>
    </row>
    <row r="4" spans="1:7">
      <c r="A4" s="4" t="s">
        <v>395</v>
      </c>
    </row>
    <row r="5" spans="1:7">
      <c r="A5" s="3" t="s">
        <v>181</v>
      </c>
    </row>
    <row r="6" spans="1:7">
      <c r="A6" s="4" t="s">
        <v>396</v>
      </c>
      <c r="C6" s="6" t="n">
        <v>700</v>
      </c>
    </row>
    <row r="7" spans="1:7">
      <c r="A7" s="4" t="s">
        <v>397</v>
      </c>
      <c r="C7" s="4" t="s">
        <v>261</v>
      </c>
    </row>
    <row r="8" spans="1:7">
      <c r="A8" s="4" t="s">
        <v>398</v>
      </c>
      <c r="F8" s="5" t="n">
        <v>1700</v>
      </c>
    </row>
    <row r="9" spans="1:7">
      <c r="A9" s="4" t="s">
        <v>399</v>
      </c>
      <c r="C9" s="6" t="n">
        <v>30</v>
      </c>
    </row>
    <row r="10" spans="1:7">
      <c r="A10" s="4" t="s">
        <v>78</v>
      </c>
      <c r="D10" s="5" t="n">
        <v>0</v>
      </c>
      <c r="E10" s="5" t="n">
        <v>2400</v>
      </c>
      <c r="F10" s="5" t="n">
        <v>0</v>
      </c>
      <c r="G10" s="5" t="n">
        <v>2400</v>
      </c>
    </row>
    <row r="11" spans="1:7">
      <c r="A11" s="4" t="s">
        <v>400</v>
      </c>
      <c r="F11" s="5" t="n">
        <v>700</v>
      </c>
    </row>
    <row r="12" spans="1:7">
      <c r="A12" s="4" t="s">
        <v>401</v>
      </c>
      <c r="C12" s="6" t="n">
        <v>40</v>
      </c>
    </row>
    <row r="13" spans="1:7">
      <c r="A13" s="4" t="s">
        <v>402</v>
      </c>
      <c r="C13" s="5" t="n">
        <v>109084</v>
      </c>
    </row>
    <row r="14" spans="1:7">
      <c r="A14" s="4" t="s">
        <v>403</v>
      </c>
    </row>
    <row r="15" spans="1:7">
      <c r="A15" s="3" t="s">
        <v>181</v>
      </c>
    </row>
    <row r="16" spans="1:7">
      <c r="A16" s="4" t="s">
        <v>404</v>
      </c>
      <c r="C16" s="4" t="s">
        <v>225</v>
      </c>
    </row>
    <row r="17" spans="1:7">
      <c r="A17" s="4" t="s">
        <v>405</v>
      </c>
    </row>
    <row r="18" spans="1:7">
      <c r="A18" s="3" t="s">
        <v>181</v>
      </c>
    </row>
    <row r="19" spans="1:7">
      <c r="A19" s="4" t="s">
        <v>397</v>
      </c>
      <c r="B19" s="4" t="s">
        <v>406</v>
      </c>
    </row>
    <row r="20" spans="1:7">
      <c r="A20" s="4" t="s">
        <v>399</v>
      </c>
      <c r="B20" s="6" t="n">
        <v>100</v>
      </c>
    </row>
    <row r="21" spans="1:7">
      <c r="A21" s="4" t="s">
        <v>78</v>
      </c>
      <c r="D21" s="6" t="n">
        <v>100</v>
      </c>
      <c r="E21" s="6" t="n">
        <v>0</v>
      </c>
      <c r="F21" s="6" t="n">
        <v>100</v>
      </c>
      <c r="G2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85</v>
      </c>
      <c r="B4" s="6" t="n">
        <v>1857</v>
      </c>
      <c r="C4" s="6" t="n">
        <v>-1117</v>
      </c>
      <c r="D4" s="6" t="n">
        <v>3319</v>
      </c>
      <c r="E4" s="6" t="n">
        <v>480</v>
      </c>
    </row>
    <row r="5" spans="1:5">
      <c r="A5" s="3" t="s">
        <v>93</v>
      </c>
    </row>
    <row r="6" spans="1:5">
      <c r="A6" s="4" t="s">
        <v>94</v>
      </c>
      <c r="B6" s="5" t="n">
        <v>40</v>
      </c>
      <c r="C6" s="5" t="n">
        <v>-147</v>
      </c>
      <c r="D6" s="5" t="n">
        <v>167</v>
      </c>
      <c r="E6" s="5" t="n">
        <v>-327</v>
      </c>
    </row>
    <row r="7" spans="1:5">
      <c r="A7" s="4" t="s">
        <v>95</v>
      </c>
      <c r="B7" s="5" t="n">
        <v>40</v>
      </c>
      <c r="C7" s="5" t="n">
        <v>-147</v>
      </c>
      <c r="D7" s="5" t="n">
        <v>167</v>
      </c>
      <c r="E7" s="5" t="n">
        <v>-327</v>
      </c>
    </row>
    <row r="8" spans="1:5">
      <c r="A8" s="4" t="s">
        <v>96</v>
      </c>
      <c r="B8" s="6" t="n">
        <v>1897</v>
      </c>
      <c r="C8" s="6" t="n">
        <v>-1264</v>
      </c>
      <c r="D8" s="6" t="n">
        <v>3486</v>
      </c>
      <c r="E8" s="6" t="n">
        <v>1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0"/>
    <col customWidth="1" max="5" min="5" width="18"/>
    <col customWidth="1" max="6" min="6" width="46"/>
    <col customWidth="1" max="7" min="7" width="10"/>
  </cols>
  <sheetData>
    <row r="1" spans="1:7">
      <c r="A1" s="1" t="s">
        <v>97</v>
      </c>
      <c r="B1" s="2" t="s">
        <v>98</v>
      </c>
      <c r="C1" s="2" t="s">
        <v>99</v>
      </c>
      <c r="D1" s="2" t="s">
        <v>100</v>
      </c>
      <c r="E1" s="2" t="s">
        <v>101</v>
      </c>
      <c r="F1" s="2" t="s">
        <v>102</v>
      </c>
      <c r="G1" s="2" t="s">
        <v>103</v>
      </c>
    </row>
    <row r="2" spans="1:7">
      <c r="A2" s="4" t="s">
        <v>104</v>
      </c>
      <c r="B2" s="6" t="n">
        <v>53</v>
      </c>
      <c r="C2" s="6" t="n">
        <v>31257</v>
      </c>
      <c r="D2" s="6" t="n">
        <v>-14207</v>
      </c>
      <c r="E2" s="6" t="n">
        <v>22522</v>
      </c>
      <c r="F2" s="6" t="n">
        <v>-913</v>
      </c>
      <c r="G2" s="6" t="n">
        <v>38712</v>
      </c>
    </row>
    <row r="3" spans="1:7">
      <c r="A3" s="4" t="s">
        <v>105</v>
      </c>
      <c r="B3" s="5" t="n">
        <v>5284500</v>
      </c>
    </row>
    <row r="4" spans="1:7">
      <c r="A4" s="4" t="s">
        <v>105</v>
      </c>
      <c r="D4" s="5" t="n">
        <v>829671</v>
      </c>
    </row>
    <row r="5" spans="1:7">
      <c r="A5" s="3" t="s">
        <v>106</v>
      </c>
    </row>
    <row r="6" spans="1:7">
      <c r="A6" s="4" t="s">
        <v>85</v>
      </c>
      <c r="E6" s="5" t="n">
        <v>1597</v>
      </c>
      <c r="G6" s="5" t="n">
        <v>1597</v>
      </c>
    </row>
    <row r="7" spans="1:7">
      <c r="A7" s="4" t="s">
        <v>107</v>
      </c>
      <c r="F7" s="5" t="n">
        <v>-180</v>
      </c>
      <c r="G7" s="5" t="n">
        <v>-180</v>
      </c>
    </row>
    <row r="8" spans="1:7">
      <c r="A8" s="4" t="s">
        <v>108</v>
      </c>
      <c r="E8" s="5" t="n">
        <v>-764</v>
      </c>
      <c r="G8" s="5" t="n">
        <v>-764</v>
      </c>
    </row>
    <row r="9" spans="1:7">
      <c r="A9" s="4" t="s">
        <v>109</v>
      </c>
      <c r="C9" s="5" t="n">
        <v>349</v>
      </c>
      <c r="G9" s="5" t="n">
        <v>349</v>
      </c>
    </row>
    <row r="10" spans="1:7">
      <c r="A10" s="4" t="s">
        <v>110</v>
      </c>
      <c r="C10" s="5" t="n">
        <v>-706</v>
      </c>
      <c r="D10" s="6" t="n">
        <v>871</v>
      </c>
      <c r="G10" s="5" t="n">
        <v>165</v>
      </c>
    </row>
    <row r="11" spans="1:7">
      <c r="A11" s="4" t="s">
        <v>111</v>
      </c>
      <c r="D11" s="5" t="n">
        <v>-60500</v>
      </c>
    </row>
    <row r="12" spans="1:7">
      <c r="A12" s="4" t="s">
        <v>112</v>
      </c>
      <c r="D12" s="6" t="n">
        <v>-127</v>
      </c>
      <c r="G12" s="5" t="n">
        <v>-127</v>
      </c>
    </row>
    <row r="13" spans="1:7">
      <c r="A13" s="4" t="s">
        <v>113</v>
      </c>
      <c r="D13" s="5" t="n">
        <v>9126</v>
      </c>
    </row>
    <row r="14" spans="1:7">
      <c r="A14" s="4" t="s">
        <v>114</v>
      </c>
      <c r="B14" s="6" t="n">
        <v>53</v>
      </c>
      <c r="C14" s="5" t="n">
        <v>30900</v>
      </c>
      <c r="D14" s="6" t="n">
        <v>-13463</v>
      </c>
      <c r="E14" s="5" t="n">
        <v>23355</v>
      </c>
      <c r="F14" s="5" t="n">
        <v>-1093</v>
      </c>
      <c r="G14" s="5" t="n">
        <v>39752</v>
      </c>
    </row>
    <row r="15" spans="1:7">
      <c r="A15" s="4" t="s">
        <v>115</v>
      </c>
      <c r="B15" s="5" t="n">
        <v>5284500</v>
      </c>
    </row>
    <row r="16" spans="1:7">
      <c r="A16" s="4" t="s">
        <v>115</v>
      </c>
      <c r="D16" s="5" t="n">
        <v>778297</v>
      </c>
    </row>
    <row r="17" spans="1:7">
      <c r="A17" s="4" t="s">
        <v>104</v>
      </c>
      <c r="B17" s="6" t="n">
        <v>53</v>
      </c>
      <c r="C17" s="5" t="n">
        <v>31257</v>
      </c>
      <c r="D17" s="6" t="n">
        <v>-14207</v>
      </c>
      <c r="E17" s="5" t="n">
        <v>22522</v>
      </c>
      <c r="F17" s="5" t="n">
        <v>-913</v>
      </c>
      <c r="G17" s="5" t="n">
        <v>38712</v>
      </c>
    </row>
    <row r="18" spans="1:7">
      <c r="A18" s="4" t="s">
        <v>105</v>
      </c>
      <c r="B18" s="5" t="n">
        <v>5284500</v>
      </c>
    </row>
    <row r="19" spans="1:7">
      <c r="A19" s="4" t="s">
        <v>105</v>
      </c>
      <c r="D19" s="5" t="n">
        <v>829671</v>
      </c>
    </row>
    <row r="20" spans="1:7">
      <c r="A20" s="3" t="s">
        <v>106</v>
      </c>
    </row>
    <row r="21" spans="1:7">
      <c r="A21" s="4" t="s">
        <v>85</v>
      </c>
      <c r="G21" s="5" t="n">
        <v>480</v>
      </c>
    </row>
    <row r="22" spans="1:7">
      <c r="A22" s="4" t="s">
        <v>107</v>
      </c>
      <c r="G22" s="5" t="n">
        <v>-327</v>
      </c>
    </row>
    <row r="23" spans="1:7">
      <c r="A23" s="4" t="s">
        <v>116</v>
      </c>
      <c r="B23" s="6" t="n">
        <v>53</v>
      </c>
      <c r="C23" s="5" t="n">
        <v>32354</v>
      </c>
      <c r="D23" s="6" t="n">
        <v>-13745</v>
      </c>
      <c r="E23" s="5" t="n">
        <v>21467</v>
      </c>
      <c r="F23" s="5" t="n">
        <v>-1240</v>
      </c>
      <c r="G23" s="5" t="n">
        <v>38889</v>
      </c>
    </row>
    <row r="24" spans="1:7">
      <c r="A24" s="4" t="s">
        <v>117</v>
      </c>
      <c r="B24" s="5" t="n">
        <v>5284500</v>
      </c>
    </row>
    <row r="25" spans="1:7">
      <c r="A25" s="4" t="s">
        <v>117</v>
      </c>
      <c r="D25" s="5" t="n">
        <v>804713</v>
      </c>
    </row>
    <row r="26" spans="1:7">
      <c r="A26" s="4" t="s">
        <v>114</v>
      </c>
      <c r="B26" s="6" t="n">
        <v>53</v>
      </c>
      <c r="C26" s="5" t="n">
        <v>30900</v>
      </c>
      <c r="D26" s="6" t="n">
        <v>-13463</v>
      </c>
      <c r="E26" s="5" t="n">
        <v>23355</v>
      </c>
      <c r="F26" s="5" t="n">
        <v>-1093</v>
      </c>
      <c r="G26" s="5" t="n">
        <v>39752</v>
      </c>
    </row>
    <row r="27" spans="1:7">
      <c r="A27" s="4" t="s">
        <v>115</v>
      </c>
      <c r="B27" s="5" t="n">
        <v>5284500</v>
      </c>
    </row>
    <row r="28" spans="1:7">
      <c r="A28" s="4" t="s">
        <v>115</v>
      </c>
      <c r="D28" s="5" t="n">
        <v>778297</v>
      </c>
    </row>
    <row r="29" spans="1:7">
      <c r="A29" s="3" t="s">
        <v>106</v>
      </c>
    </row>
    <row r="30" spans="1:7">
      <c r="A30" s="4" t="s">
        <v>85</v>
      </c>
      <c r="E30" s="5" t="n">
        <v>-1117</v>
      </c>
      <c r="G30" s="5" t="n">
        <v>-1117</v>
      </c>
    </row>
    <row r="31" spans="1:7">
      <c r="A31" s="4" t="s">
        <v>107</v>
      </c>
      <c r="F31" s="5" t="n">
        <v>-147</v>
      </c>
      <c r="G31" s="5" t="n">
        <v>-147</v>
      </c>
    </row>
    <row r="32" spans="1:7">
      <c r="A32" s="4" t="s">
        <v>108</v>
      </c>
      <c r="E32" s="5" t="n">
        <v>-771</v>
      </c>
      <c r="G32" s="5" t="n">
        <v>-771</v>
      </c>
    </row>
    <row r="33" spans="1:7">
      <c r="A33" s="4" t="s">
        <v>109</v>
      </c>
      <c r="C33" s="5" t="n">
        <v>2038</v>
      </c>
      <c r="G33" s="5" t="n">
        <v>2038</v>
      </c>
    </row>
    <row r="34" spans="1:7">
      <c r="A34" s="4" t="s">
        <v>110</v>
      </c>
      <c r="C34" s="5" t="n">
        <v>-584</v>
      </c>
      <c r="D34" s="6" t="n">
        <v>584</v>
      </c>
    </row>
    <row r="35" spans="1:7">
      <c r="A35" s="4" t="s">
        <v>111</v>
      </c>
      <c r="D35" s="5" t="n">
        <v>-35000</v>
      </c>
    </row>
    <row r="36" spans="1:7">
      <c r="A36" s="4" t="s">
        <v>112</v>
      </c>
      <c r="D36" s="6" t="n">
        <v>-866</v>
      </c>
      <c r="G36" s="5" t="n">
        <v>-866</v>
      </c>
    </row>
    <row r="37" spans="1:7">
      <c r="A37" s="4" t="s">
        <v>113</v>
      </c>
      <c r="D37" s="5" t="n">
        <v>61416</v>
      </c>
    </row>
    <row r="38" spans="1:7">
      <c r="A38" s="4" t="s">
        <v>116</v>
      </c>
      <c r="B38" s="6" t="n">
        <v>53</v>
      </c>
      <c r="C38" s="5" t="n">
        <v>32354</v>
      </c>
      <c r="D38" s="6" t="n">
        <v>-13745</v>
      </c>
      <c r="E38" s="5" t="n">
        <v>21467</v>
      </c>
      <c r="F38" s="5" t="n">
        <v>-1240</v>
      </c>
      <c r="G38" s="5" t="n">
        <v>38889</v>
      </c>
    </row>
    <row r="39" spans="1:7">
      <c r="A39" s="4" t="s">
        <v>117</v>
      </c>
      <c r="B39" s="5" t="n">
        <v>5284500</v>
      </c>
    </row>
    <row r="40" spans="1:7">
      <c r="A40" s="4" t="s">
        <v>117</v>
      </c>
      <c r="D40" s="5" t="n">
        <v>804713</v>
      </c>
    </row>
    <row r="41" spans="1:7">
      <c r="A41" s="4" t="s">
        <v>118</v>
      </c>
      <c r="B41" s="6" t="n">
        <v>53</v>
      </c>
      <c r="C41" s="5" t="n">
        <v>32392</v>
      </c>
      <c r="D41" s="6" t="n">
        <v>-13447</v>
      </c>
      <c r="E41" s="5" t="n">
        <v>22994</v>
      </c>
      <c r="F41" s="5" t="n">
        <v>-1419</v>
      </c>
      <c r="G41" s="6" t="n">
        <v>40573</v>
      </c>
    </row>
    <row r="42" spans="1:7">
      <c r="A42" s="4" t="s">
        <v>119</v>
      </c>
      <c r="B42" s="5" t="n">
        <v>5284500</v>
      </c>
      <c r="G42" s="5" t="n">
        <v>5284500</v>
      </c>
    </row>
    <row r="43" spans="1:7">
      <c r="A43" s="4" t="s">
        <v>119</v>
      </c>
      <c r="D43" s="5" t="n">
        <v>788006</v>
      </c>
      <c r="G43" s="5" t="n">
        <v>788006</v>
      </c>
    </row>
    <row r="44" spans="1:7">
      <c r="A44" s="3" t="s">
        <v>106</v>
      </c>
    </row>
    <row r="45" spans="1:7">
      <c r="A45" s="4" t="s">
        <v>85</v>
      </c>
      <c r="E45" s="5" t="n">
        <v>1463</v>
      </c>
      <c r="G45" s="6" t="n">
        <v>1463</v>
      </c>
    </row>
    <row r="46" spans="1:7">
      <c r="A46" s="4" t="s">
        <v>107</v>
      </c>
      <c r="F46" s="5" t="n">
        <v>127</v>
      </c>
      <c r="G46" s="5" t="n">
        <v>127</v>
      </c>
    </row>
    <row r="47" spans="1:7">
      <c r="A47" s="4" t="s">
        <v>108</v>
      </c>
      <c r="E47" s="5" t="n">
        <v>-767</v>
      </c>
      <c r="G47" s="5" t="n">
        <v>-767</v>
      </c>
    </row>
    <row r="48" spans="1:7">
      <c r="A48" s="4" t="s">
        <v>109</v>
      </c>
      <c r="C48" s="5" t="n">
        <v>165</v>
      </c>
      <c r="G48" s="5" t="n">
        <v>165</v>
      </c>
    </row>
    <row r="49" spans="1:7">
      <c r="A49" s="4" t="s">
        <v>110</v>
      </c>
      <c r="C49" s="5" t="n">
        <v>-318</v>
      </c>
      <c r="D49" s="6" t="n">
        <v>318</v>
      </c>
    </row>
    <row r="50" spans="1:7">
      <c r="A50" s="4" t="s">
        <v>111</v>
      </c>
      <c r="D50" s="5" t="n">
        <v>-18780</v>
      </c>
    </row>
    <row r="51" spans="1:7">
      <c r="A51" s="4" t="s">
        <v>112</v>
      </c>
      <c r="D51" s="6" t="n">
        <v>-20</v>
      </c>
      <c r="G51" s="5" t="n">
        <v>-20</v>
      </c>
    </row>
    <row r="52" spans="1:7">
      <c r="A52" s="4" t="s">
        <v>113</v>
      </c>
      <c r="D52" s="5" t="n">
        <v>1905</v>
      </c>
    </row>
    <row r="53" spans="1:7">
      <c r="A53" s="4" t="s">
        <v>120</v>
      </c>
      <c r="B53" s="6" t="n">
        <v>53</v>
      </c>
      <c r="C53" s="5" t="n">
        <v>32239</v>
      </c>
      <c r="D53" s="6" t="n">
        <v>-13149</v>
      </c>
      <c r="E53" s="5" t="n">
        <v>23690</v>
      </c>
      <c r="F53" s="5" t="n">
        <v>-1292</v>
      </c>
      <c r="G53" s="5" t="n">
        <v>41541</v>
      </c>
    </row>
    <row r="54" spans="1:7">
      <c r="A54" s="4" t="s">
        <v>121</v>
      </c>
      <c r="B54" s="5" t="n">
        <v>5284500</v>
      </c>
    </row>
    <row r="55" spans="1:7">
      <c r="A55" s="4" t="s">
        <v>121</v>
      </c>
      <c r="D55" s="5" t="n">
        <v>771131</v>
      </c>
    </row>
    <row r="56" spans="1:7">
      <c r="A56" s="4" t="s">
        <v>118</v>
      </c>
      <c r="B56" s="6" t="n">
        <v>53</v>
      </c>
      <c r="C56" s="5" t="n">
        <v>32392</v>
      </c>
      <c r="D56" s="6" t="n">
        <v>-13447</v>
      </c>
      <c r="E56" s="5" t="n">
        <v>22994</v>
      </c>
      <c r="F56" s="5" t="n">
        <v>-1419</v>
      </c>
      <c r="G56" s="6" t="n">
        <v>40573</v>
      </c>
    </row>
    <row r="57" spans="1:7">
      <c r="A57" s="4" t="s">
        <v>119</v>
      </c>
      <c r="B57" s="5" t="n">
        <v>5284500</v>
      </c>
      <c r="G57" s="5" t="n">
        <v>5284500</v>
      </c>
    </row>
    <row r="58" spans="1:7">
      <c r="A58" s="4" t="s">
        <v>119</v>
      </c>
      <c r="D58" s="5" t="n">
        <v>788006</v>
      </c>
      <c r="G58" s="5" t="n">
        <v>788006</v>
      </c>
    </row>
    <row r="59" spans="1:7">
      <c r="A59" s="3" t="s">
        <v>106</v>
      </c>
    </row>
    <row r="60" spans="1:7">
      <c r="A60" s="4" t="s">
        <v>85</v>
      </c>
      <c r="G60" s="6" t="n">
        <v>3319</v>
      </c>
    </row>
    <row r="61" spans="1:7">
      <c r="A61" s="4" t="s">
        <v>107</v>
      </c>
      <c r="G61" s="5" t="n">
        <v>167</v>
      </c>
    </row>
    <row r="62" spans="1:7">
      <c r="A62" s="4" t="s">
        <v>122</v>
      </c>
      <c r="B62" s="6" t="n">
        <v>53</v>
      </c>
      <c r="C62" s="5" t="n">
        <v>32467</v>
      </c>
      <c r="D62" s="6" t="n">
        <v>-13232</v>
      </c>
      <c r="E62" s="5" t="n">
        <v>24780</v>
      </c>
      <c r="F62" s="5" t="n">
        <v>-1252</v>
      </c>
      <c r="G62" s="6" t="n">
        <v>42816</v>
      </c>
    </row>
    <row r="63" spans="1:7">
      <c r="A63" s="4" t="s">
        <v>123</v>
      </c>
      <c r="B63" s="5" t="n">
        <v>5284500</v>
      </c>
      <c r="G63" s="5" t="n">
        <v>5284500</v>
      </c>
    </row>
    <row r="64" spans="1:7">
      <c r="A64" s="4" t="s">
        <v>123</v>
      </c>
      <c r="D64" s="5" t="n">
        <v>776518</v>
      </c>
      <c r="G64" s="5" t="n">
        <v>776518</v>
      </c>
    </row>
    <row r="65" spans="1:7">
      <c r="A65" s="4" t="s">
        <v>120</v>
      </c>
      <c r="B65" s="6" t="n">
        <v>53</v>
      </c>
      <c r="C65" s="5" t="n">
        <v>32239</v>
      </c>
      <c r="D65" s="6" t="n">
        <v>-13149</v>
      </c>
      <c r="E65" s="5" t="n">
        <v>23690</v>
      </c>
      <c r="F65" s="5" t="n">
        <v>-1292</v>
      </c>
      <c r="G65" s="6" t="n">
        <v>41541</v>
      </c>
    </row>
    <row r="66" spans="1:7">
      <c r="A66" s="4" t="s">
        <v>121</v>
      </c>
      <c r="B66" s="5" t="n">
        <v>5284500</v>
      </c>
    </row>
    <row r="67" spans="1:7">
      <c r="A67" s="4" t="s">
        <v>121</v>
      </c>
      <c r="D67" s="5" t="n">
        <v>771131</v>
      </c>
    </row>
    <row r="68" spans="1:7">
      <c r="A68" s="3" t="s">
        <v>106</v>
      </c>
    </row>
    <row r="69" spans="1:7">
      <c r="A69" s="4" t="s">
        <v>85</v>
      </c>
      <c r="E69" s="5" t="n">
        <v>1857</v>
      </c>
      <c r="G69" s="5" t="n">
        <v>1857</v>
      </c>
    </row>
    <row r="70" spans="1:7">
      <c r="A70" s="4" t="s">
        <v>107</v>
      </c>
      <c r="F70" s="5" t="n">
        <v>40</v>
      </c>
      <c r="G70" s="5" t="n">
        <v>40</v>
      </c>
    </row>
    <row r="71" spans="1:7">
      <c r="A71" s="4" t="s">
        <v>108</v>
      </c>
      <c r="E71" s="5" t="n">
        <v>-767</v>
      </c>
      <c r="G71" s="5" t="n">
        <v>-767</v>
      </c>
    </row>
    <row r="72" spans="1:7">
      <c r="A72" s="4" t="s">
        <v>109</v>
      </c>
      <c r="C72" s="5" t="n">
        <v>169</v>
      </c>
      <c r="G72" s="5" t="n">
        <v>169</v>
      </c>
    </row>
    <row r="73" spans="1:7">
      <c r="A73" s="4" t="s">
        <v>110</v>
      </c>
      <c r="C73" s="5" t="n">
        <v>59</v>
      </c>
      <c r="D73" s="6" t="n">
        <v>-59</v>
      </c>
    </row>
    <row r="74" spans="1:7">
      <c r="A74" s="4" t="s">
        <v>111</v>
      </c>
      <c r="D74" s="5" t="n">
        <v>3500</v>
      </c>
    </row>
    <row r="75" spans="1:7">
      <c r="A75" s="4" t="s">
        <v>112</v>
      </c>
      <c r="D75" s="6" t="n">
        <v>-24</v>
      </c>
      <c r="G75" s="5" t="n">
        <v>-24</v>
      </c>
    </row>
    <row r="76" spans="1:7">
      <c r="A76" s="4" t="s">
        <v>113</v>
      </c>
      <c r="D76" s="5" t="n">
        <v>1887</v>
      </c>
    </row>
    <row r="77" spans="1:7">
      <c r="A77" s="4" t="s">
        <v>122</v>
      </c>
      <c r="B77" s="6" t="n">
        <v>53</v>
      </c>
      <c r="C77" s="6" t="n">
        <v>32467</v>
      </c>
      <c r="D77" s="6" t="n">
        <v>-13232</v>
      </c>
      <c r="E77" s="6" t="n">
        <v>24780</v>
      </c>
      <c r="F77" s="6" t="n">
        <v>-1252</v>
      </c>
      <c r="G77" s="6" t="n">
        <v>42816</v>
      </c>
    </row>
    <row r="78" spans="1:7">
      <c r="A78" s="4" t="s">
        <v>123</v>
      </c>
      <c r="B78" s="5" t="n">
        <v>5284500</v>
      </c>
      <c r="G78" s="5" t="n">
        <v>5284500</v>
      </c>
    </row>
    <row r="79" spans="1:7">
      <c r="A79" s="4" t="s">
        <v>123</v>
      </c>
      <c r="D79" s="5" t="n">
        <v>776518</v>
      </c>
      <c r="G79" s="5" t="n">
        <v>7765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126</v>
      </c>
      <c r="B4" s="6" t="n">
        <v>3319</v>
      </c>
      <c r="C4" s="6" t="n">
        <v>480</v>
      </c>
    </row>
    <row r="5" spans="1:3">
      <c r="A5" s="3" t="s">
        <v>127</v>
      </c>
    </row>
    <row r="6" spans="1:3">
      <c r="A6" s="4" t="s">
        <v>128</v>
      </c>
      <c r="B6" s="5" t="n">
        <v>261</v>
      </c>
      <c r="C6" s="5" t="n">
        <v>236</v>
      </c>
    </row>
    <row r="7" spans="1:3">
      <c r="A7" s="4" t="s">
        <v>129</v>
      </c>
      <c r="B7" s="5" t="n">
        <v>135</v>
      </c>
      <c r="C7" s="5" t="n">
        <v>7</v>
      </c>
    </row>
    <row r="8" spans="1:3">
      <c r="A8" s="4" t="s">
        <v>109</v>
      </c>
      <c r="B8" s="5" t="n">
        <v>334</v>
      </c>
      <c r="C8" s="5" t="n">
        <v>2387</v>
      </c>
    </row>
    <row r="9" spans="1:3">
      <c r="A9" s="4" t="s">
        <v>130</v>
      </c>
      <c r="C9" s="5" t="n">
        <v>10</v>
      </c>
    </row>
    <row r="10" spans="1:3">
      <c r="A10" s="4" t="s">
        <v>131</v>
      </c>
      <c r="B10" s="5" t="n">
        <v>-287</v>
      </c>
      <c r="C10" s="5" t="n">
        <v>-439</v>
      </c>
    </row>
    <row r="11" spans="1:3">
      <c r="A11" s="4" t="s">
        <v>132</v>
      </c>
      <c r="B11" s="5" t="n">
        <v>188</v>
      </c>
    </row>
    <row r="12" spans="1:3">
      <c r="A12" s="3" t="s">
        <v>133</v>
      </c>
    </row>
    <row r="13" spans="1:3">
      <c r="A13" s="4" t="s">
        <v>134</v>
      </c>
      <c r="B13" s="5" t="n">
        <v>-3776</v>
      </c>
      <c r="C13" s="5" t="n">
        <v>7514</v>
      </c>
    </row>
    <row r="14" spans="1:3">
      <c r="A14" s="4" t="s">
        <v>135</v>
      </c>
      <c r="B14" s="5" t="n">
        <v>28</v>
      </c>
      <c r="C14" s="5" t="n">
        <v>453</v>
      </c>
    </row>
    <row r="15" spans="1:3">
      <c r="A15" s="4" t="s">
        <v>37</v>
      </c>
      <c r="B15" s="5" t="n">
        <v>-542</v>
      </c>
      <c r="C15" s="5" t="n">
        <v>-25</v>
      </c>
    </row>
    <row r="16" spans="1:3">
      <c r="A16" s="4" t="s">
        <v>36</v>
      </c>
      <c r="B16" s="5" t="n">
        <v>3172</v>
      </c>
      <c r="C16" s="5" t="n">
        <v>1994</v>
      </c>
    </row>
    <row r="17" spans="1:3">
      <c r="A17" s="4" t="s">
        <v>46</v>
      </c>
      <c r="B17" s="5" t="n">
        <v>-6610</v>
      </c>
      <c r="C17" s="5" t="n">
        <v>-4723</v>
      </c>
    </row>
    <row r="18" spans="1:3">
      <c r="A18" s="4" t="s">
        <v>136</v>
      </c>
      <c r="B18" s="5" t="n">
        <v>-146</v>
      </c>
    </row>
    <row r="19" spans="1:3">
      <c r="A19" s="4" t="s">
        <v>137</v>
      </c>
      <c r="B19" s="5" t="n">
        <v>53</v>
      </c>
      <c r="C19" s="5" t="n">
        <v>-110</v>
      </c>
    </row>
    <row r="20" spans="1:3">
      <c r="A20" s="4" t="s">
        <v>138</v>
      </c>
      <c r="B20" s="5" t="n">
        <v>-3871</v>
      </c>
      <c r="C20" s="5" t="n">
        <v>7784</v>
      </c>
    </row>
    <row r="21" spans="1:3">
      <c r="A21" s="3" t="s">
        <v>139</v>
      </c>
    </row>
    <row r="22" spans="1:3">
      <c r="A22" s="4" t="s">
        <v>140</v>
      </c>
      <c r="B22" s="5" t="n">
        <v>-86</v>
      </c>
      <c r="C22" s="5" t="n">
        <v>-189</v>
      </c>
    </row>
    <row r="23" spans="1:3">
      <c r="A23" s="4" t="s">
        <v>141</v>
      </c>
      <c r="B23" s="5" t="n">
        <v>-86</v>
      </c>
      <c r="C23" s="5" t="n">
        <v>-189</v>
      </c>
    </row>
    <row r="24" spans="1:3">
      <c r="A24" s="3" t="s">
        <v>142</v>
      </c>
    </row>
    <row r="25" spans="1:3">
      <c r="A25" s="4" t="s">
        <v>143</v>
      </c>
      <c r="B25" s="5" t="n">
        <v>-44</v>
      </c>
      <c r="C25" s="5" t="n">
        <v>-993</v>
      </c>
    </row>
    <row r="26" spans="1:3">
      <c r="A26" s="4" t="s">
        <v>144</v>
      </c>
      <c r="C26" s="5" t="n">
        <v>2000</v>
      </c>
    </row>
    <row r="27" spans="1:3">
      <c r="A27" s="4" t="s">
        <v>145</v>
      </c>
      <c r="C27" s="5" t="n">
        <v>-2000</v>
      </c>
    </row>
    <row r="28" spans="1:3">
      <c r="A28" s="4" t="s">
        <v>108</v>
      </c>
      <c r="B28" s="5" t="n">
        <v>-1534</v>
      </c>
      <c r="C28" s="5" t="n">
        <v>-1535</v>
      </c>
    </row>
    <row r="29" spans="1:3">
      <c r="A29" s="4" t="s">
        <v>146</v>
      </c>
      <c r="B29" s="5" t="n">
        <v>-1578</v>
      </c>
      <c r="C29" s="5" t="n">
        <v>-2528</v>
      </c>
    </row>
    <row r="30" spans="1:3">
      <c r="A30" s="4" t="s">
        <v>147</v>
      </c>
      <c r="B30" s="5" t="n">
        <v>26</v>
      </c>
      <c r="C30" s="5" t="n">
        <v>-188</v>
      </c>
    </row>
    <row r="31" spans="1:3">
      <c r="A31" s="4" t="s">
        <v>148</v>
      </c>
      <c r="B31" s="5" t="n">
        <v>-5509</v>
      </c>
      <c r="C31" s="5" t="n">
        <v>4879</v>
      </c>
    </row>
    <row r="32" spans="1:3">
      <c r="A32" s="4" t="s">
        <v>149</v>
      </c>
      <c r="B32" s="5" t="n">
        <v>14883</v>
      </c>
      <c r="C32" s="5" t="n">
        <v>5530</v>
      </c>
    </row>
    <row r="33" spans="1:3">
      <c r="A33" s="4" t="s">
        <v>150</v>
      </c>
      <c r="B33" s="5" t="n">
        <v>9374</v>
      </c>
      <c r="C33" s="5" t="n">
        <v>10409</v>
      </c>
    </row>
    <row r="34" spans="1:3">
      <c r="A34" s="3" t="s">
        <v>151</v>
      </c>
    </row>
    <row r="35" spans="1:3">
      <c r="A35" s="4" t="s">
        <v>152</v>
      </c>
      <c r="B35" s="6" t="n">
        <v>1483</v>
      </c>
      <c r="C35" s="6" t="n">
        <v>13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30:20Z</dcterms:created>
  <dcterms:modified xmlns:dcterms="http://purl.org/dc/terms/" xmlns:xsi="http://www.w3.org/2001/XMLSchema-instance" xsi:type="dcterms:W3CDTF">2019-08-08T13:30:20Z</dcterms:modified>
</cp:coreProperties>
</file>